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Description of" sheetId="7" r:id="rId7"/>
    <s:sheet name="Summary of Significant Accounti" sheetId="8" r:id="rId8"/>
    <s:sheet name="Net Loss Per Common Share" sheetId="9" r:id="rId9"/>
    <s:sheet name="Fair Value Measurement" sheetId="10" r:id="rId10"/>
    <s:sheet name="Marketable Securities" sheetId="11" r:id="rId11"/>
    <s:sheet name="Revolving Line of Credit" sheetId="12" r:id="rId12"/>
    <s:sheet name="Stock-based Compensation" sheetId="13" r:id="rId13"/>
    <s:sheet name="Stockholders' Deficit" sheetId="14" r:id="rId14"/>
    <s:sheet name="Income Taxes" sheetId="15" r:id="rId15"/>
    <s:sheet name="Segments and Geographic Informa" sheetId="16" r:id="rId16"/>
    <s:sheet name="Related Parties" sheetId="17" r:id="rId17"/>
    <s:sheet name="Subsequent Events" sheetId="18" r:id="rId18"/>
    <s:sheet name="Summary of Significant Accoun19" sheetId="19" r:id="rId19"/>
    <s:sheet name="Net Loss Per Common Share (Tabl" sheetId="20" r:id="rId20"/>
    <s:sheet name="Fair Value Measurement (Tables)" sheetId="21" r:id="rId21"/>
    <s:sheet name="Marketable Securities (Tables)" sheetId="22" r:id="rId22"/>
    <s:sheet name="Stockholders' Deficit (Tables)" sheetId="23" r:id="rId23"/>
    <s:sheet name="Segments and Geographic Infor24" sheetId="24" r:id="rId24"/>
    <s:sheet name="Summary of Significant Accoun25" sheetId="25" r:id="rId25"/>
    <s:sheet name="Common Share Equivalents Securi" sheetId="26" r:id="rId26"/>
    <s:sheet name="Basic and Diluted Net Loss per " sheetId="27" r:id="rId27"/>
    <s:sheet name="Assets and Liabilities Measured" sheetId="28" r:id="rId28"/>
    <s:sheet name="Marketable Securities - Additio" sheetId="29" r:id="rId29"/>
    <s:sheet name="Marketable Securities (Detail)" sheetId="30" r:id="rId30"/>
    <s:sheet name="Unrealized Loss Position of Inv" sheetId="31" r:id="rId31"/>
    <s:sheet name="Revolving Line of Credit - Addi" sheetId="32" r:id="rId32"/>
    <s:sheet name="Stock-Based Compensation - Addi" sheetId="33" r:id="rId33"/>
    <s:sheet name="Stockholders' Deficit - Additio" sheetId="34" r:id="rId34"/>
    <s:sheet name="Common Stock for Future Issuanc" sheetId="35" r:id="rId35"/>
    <s:sheet name="Income Taxes - Additional Infor" sheetId="36" r:id="rId36"/>
    <s:sheet name="Segment and Geographic Informat" sheetId="37" r:id="rId37"/>
    <s:sheet name="Related Parties - Additional In"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NFT</t>
  </si>
  <si>
    <t>Entity Registrant Name</t>
  </si>
  <si>
    <t>Benefitfocus,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securities</t>
  </si>
  <si>
    <t>Accounts receivable, net</t>
  </si>
  <si>
    <t>Accounts receivable, related party</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 xml:space="preserve"> </t>
  </si>
  <si>
    <t>Stockholders' deficit:</t>
  </si>
  <si>
    <t>Preferred stock, par value $0.001, 5,000,000 shares authorized, no shares issued and outstanding at March 31, 2016 and December 31, 2015</t>
  </si>
  <si>
    <t>Common stock, par value $0.001, 50,000,000 shares authorized, 29,225,503 and 29,194,332 shares issued and outstanding at March 31, 2016 and December 31, 2015,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5</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Total other expense, net</t>
  </si>
  <si>
    <t>Loss before income taxes</t>
  </si>
  <si>
    <t>Income tax expense</t>
  </si>
  <si>
    <t>Net loss</t>
  </si>
  <si>
    <t>Comprehensive loss</t>
  </si>
  <si>
    <t>Net loss per common share:</t>
  </si>
  <si>
    <t>Basic and diluted</t>
  </si>
  <si>
    <t>Weighted-average common shares outstanding:</t>
  </si>
  <si>
    <t>Consolidated Statement of Changes in Stockholders' Deficit - 3 months ended Mar. 31, 2016 - USD ($) $ in Thousands</t>
  </si>
  <si>
    <t>Total</t>
  </si>
  <si>
    <t>Common Stock, $0.001 Par Value</t>
  </si>
  <si>
    <t>Additional Paid-in Capital</t>
  </si>
  <si>
    <t>Accumulated Deficit</t>
  </si>
  <si>
    <t>Balance (in shares) at Dec. 31, 2015</t>
  </si>
  <si>
    <t>Balance at Dec. 31, 2015</t>
  </si>
  <si>
    <t>Exercise of stock options (in shares)</t>
  </si>
  <si>
    <t>Exercise of stock options</t>
  </si>
  <si>
    <t>Issuance of common stock upon vesting of restricted stock units, net of shares surrendered for taxes</t>
  </si>
  <si>
    <t>Issuance of common stock upon vesting of restricted stock units, net of shares surrendered for taxes (in shares)</t>
  </si>
  <si>
    <t>Stock-based compensation expense</t>
  </si>
  <si>
    <t>Balance (in shares) at Mar. 31, 2016</t>
  </si>
  <si>
    <t>Balance at Mar. 31, 2016</t>
  </si>
  <si>
    <t>Consolidated Statements of Cash Flows - USD ($) $ in Thousands</t>
  </si>
  <si>
    <t>Cash flows from operating activities</t>
  </si>
  <si>
    <t>Adjustments to reconcile net loss to net cash and cash equivalents used in operating activities:</t>
  </si>
  <si>
    <t>Depreciation and amortization</t>
  </si>
  <si>
    <t>Interest accrual on financing obligation</t>
  </si>
  <si>
    <t>Provision for doubtful accounts</t>
  </si>
  <si>
    <t>Changes in operating assets and liabilities:</t>
  </si>
  <si>
    <t>Accrued interest on short-term investments</t>
  </si>
  <si>
    <t>Deferred revenue</t>
  </si>
  <si>
    <t>Net cash and cash equivalents used in operating activities</t>
  </si>
  <si>
    <t>Cash flows from investing activities</t>
  </si>
  <si>
    <t>Purchases of short-term investments held to maturity</t>
  </si>
  <si>
    <t>Proceeds from maturity of short-term investments held to maturity</t>
  </si>
  <si>
    <t>Purchases of property and equipment</t>
  </si>
  <si>
    <t>Net cash and cash equivalents provided by (used in) investing activities</t>
  </si>
  <si>
    <t>Cash flows from financing activities</t>
  </si>
  <si>
    <t>Draws on revolving line of credit</t>
  </si>
  <si>
    <t>Payments on revolving line of credit</t>
  </si>
  <si>
    <t>Proceeds from exercises of stock options</t>
  </si>
  <si>
    <t>Proceeds from issuance of common stock and warrant, net of issuance costs</t>
  </si>
  <si>
    <t>Payments of deferred financing costs and debt issuance costs</t>
  </si>
  <si>
    <t>Remittance of taxes upon vesting of restricted stock units</t>
  </si>
  <si>
    <t>Payments on financing and capital lease obligations</t>
  </si>
  <si>
    <t>Net cash and cash equivalents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Allocation of proceeds to deferred revenue from issuance of common stock based on relative selling price</t>
  </si>
  <si>
    <t>Organization and Description of Business</t>
  </si>
  <si>
    <t>1. Organization and Description of Business
Benefitfocus, Inc. (the “Company”) provides a leading
cloud-based benefits management platform for consumers, employers,
insurance carriers and brokers under a software-as-a-service
(“SaaS”) model. The financial statements of the Company
include the financial position and operations of its wholly owned
subsidiaries, Benefitfocus.com, Inc., Benefit Informatics, Inc. and
BenefitStore, Inc. Benefit Informatics, Inc. was dissolved on
December 31, 2015.</t>
  </si>
  <si>
    <t>Summary of Significant Accounting Policies</t>
  </si>
  <si>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March 31, 2016 are not necessarily
indicative of the results for the full year or the results for any
other future period. These unaudited consolidated financial
statements should be read in conjunction with the audited financial
statements and related footnotes for the year ended December 31,
2015 included in the Company’s Annual Report on Form 10-K
filed with the United States Securities and Exchange Commission on
February 25, 2016.
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recognition and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the majority of its revenue from software
services, which consists primarily of monthly subscription fees
paid by customers for access to and usage of the Company’s
cloud-based benefits software solutions for a specified contract
term. The Company also derives revenue from professional services
which primarily includes fees related to the integration of
customers’ systems with the Company’s platform,
typically including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Effective July 1, 2015, the Company determined it had
established standalone value for Benefitfocus Marketplace
implementation services in the Employer segment as they could
beginning then be sold separately from the software services.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revenues
related to implementation services for the Benefitfocus Marketplace
solution in the Employer segment that are delivered after
July 1, 2015 are recognized separately from the revenues
earned from the Employer software subscription services. Revenues
related to such implementation services are recognized at the time
that the professional services have been completed and the related
software services have commenced. Prior to July 1, 2015, the
Company did not have standalone value for implementation services
related to the Benefitfocus Marketplace solution as the Company had
historically performed these services to support the
customers’ implementation of this solution. Revenue from
implementation services with standalone value was $274 for the
three months ended March 31, 2016.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North Carolina State
Health Plan, represented 15.7% and 22.2% of the total accounts
receivable at March 31, 2016 and December 31, 2015,
respectively. One customer, Aetna, represented 10.2% of total
revenue for the three month period ended March 31, 2015.
Mercer, a related party, represented 10.1% of total revenue for the
three month period ended March 31, 2016. For more information
regarding Mercer revenue, please see Note 11.
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will result in future write-offs that are greater than the
Company’s estimates. The allowance for doubtful accounts was
$10 and $32 as of March 31, 2016 and December 31, 2015,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2,460 and $2,553 as of March 31,
2016 and December 31, 2015, respectively.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6 and 2015, the Company
capitalized software development costs of $1,484 and $544, and
amortized capitalized software development costs of $626 and $676,
respectively. The net book value of capitalized software
development costs was $4,907 and $4,049 at March 31, 2016 and
December 31, 2015, respectively.
Comprehensive Loss
The Company’s net loss equals comprehensive loss for all
periods presented.
Accounting Standards Not Yet Adopted
In March 2016, the FASB issued Accounting Standards Update
(“ASU”) No. 2016-09: Compensation - Stock
Compensation (Topic 718) -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beginning January 1, 2017, but early
adoption is permitted. The Company is currently evaluating the
impact of this update on the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April 2015, the FASB issued ASU No. 2015-05: Intangibles -
Goodwill and Other - Internal-Use Software (Subtopic 350-40) -
Customer’s Accounting for Fees Paid in a Cloud Computing
Arrangement.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The Company
adopted ASU 2015-05 as of January 1, 2016 on a prospective
basis. The adoption of this standard did not materially impact the
Company’s consolidated financial statements.
In April 2015, the FASB issued ASU No. 2015-03: Interest -
Imputation of Interest (Subtopic 835-30) -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standard as of
January 1, 2016. The adoption of this standard did not
materially impact the Company’s consolidated financial
statements.
In May 2014, the FASB issued ASU No. 2014-09: Revenue from
Contracts with Customers (Topic 606), which amends the revenue
recognition requirements in the FASB Accounting Standards
Codification.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This
guidance will be effective for the Company beginning
January 1, 2018, with an option to early adopt. The Company is
currently evaluating the impact of this guidance on its
consolidated financial position and results of operations.
In August 2014, the FASB issued ASU No. 2014-15, Presentation
of Financial Statements - Going Concern (Subtopic 205-40). ASU
2015-11 provides guidance in GAAP about management’s
responsibility to evaluate whether there is substantial doubt about
an entity’s ability to continue as a going concern and to
provide related footnote disclosures. This guidance is effective
for the Company beginning January 1, 2017. The Company does
not believe the adoption of this standard will have a material
effect on its consolidated financial statements.</t>
  </si>
  <si>
    <t>Net Loss Per Common Share</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March 31,
Anti-Dilutive Common Share Equivalents 2016 2015
Restricted stock units 1,277,677 684,948
Stock options 1,662,626 2,282,707
Warrant to purchase common stock 580,813 580,813
Total anti-dilutive common share equivalents 3,521,116 3,548,468
Basic and diluted net loss per common share is calculated as
follows:
Three Months Ended March 31,
2016 2015
Numerator:
Net loss $ (13,352 ) $ (14,649 )
Net loss attributable to common stockholders $ (13,352 ) $ (14,649 )
Denominator:
Weighted-average common shares outstanding, basic and diluted 29,213,198 26,745,444
Net loss per common share, basic and diluted $ (0.46 ) $ (0.55 )</t>
  </si>
  <si>
    <t>Fair Value Measuremen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March 31,
2016 and December 31, 2015.
March 31,
2016
Description Level 1 Level 2 Level 3 Total
Cash Equivalents:
Money market mutual funds (1) $ 19,796 $
— $
— $ 19,796
Total assets $ 19,796 $
— $
— $ 19,796
December 31,
2015
Description Level 1 Level 2 Level 3 Total
Cash Equivalents:
Money market mutual funds (1) $ 46,905 $
— $
— $ 46,905
Total assets $ 46,905 $
— $
— $ 46,90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t>
  </si>
  <si>
    <t>5. Marketable Securities
Marketable securities consist of corporate bonds, commercial paper,
U.S. Treasury and agency bonds and are classified as
held-to-maturity. Investments held in marketable securities
had contractual maturities of between 1 and 10 months as of
March 31, 2016. The following presents information about the
Company’s marketable securities as of:
March 31, 2016 December 31, 2015
Aggregate cost basis and net carrying amount $ 15,797 $ 40,448
Gross unrealized holding gains 3 1
Gross unrealized holding losses (2 ) (26 )
Aggregate fair value determined by Level 2 inputs $ 15,798 $ 40,423
The following table presents information about the Company’s
investments that were in an unrealized loss position and for which
an other-than-temporary impairment has not been recognized in
earnings as of:
March 31, 2016 December 31, 2015
Aggregate fair value of investments with unrealized losses (1) $ 7,258 $ 27,070
Aggregate amount of unrealized losses (2 ) (26 )
(1) Investments have been in a continuous
loss position for less than 12 months</t>
  </si>
  <si>
    <t>Revolving Line of Credit</t>
  </si>
  <si>
    <t>6. Revolving Line of Credit
As of March 31, 2016 and December 31, 2015, the amount
outstanding under this line of credit was $5,246 and $30,246,
respectively. The amount available to borrow, adjusted by the
borrowing base limit, was $54,754 and the interest rate was 4.5% as
of March 31, 2016.</t>
  </si>
  <si>
    <t>Stock-based Compensation</t>
  </si>
  <si>
    <t>7. Stock-based Compensation
Restricted Stock Units
During January 2016, the Company granted 31,233 restricted stock
units to employees with an aggregate grant date fair value of
$1,091. These restricted stock units vest in equal annual
installments generally over 4 years from the grant date. The
Company amortizes the fair value of the stock subject to the
restricted stock units at the time of grant on a straight-line
basis over the period of vesting. The Company recognizes the income
tax benefits resulting from vesting of restricted stock units in
the period they vest, to the extent the compensation expense has
been recognized.
Additionally, the Company granted 237,562 performance restricted
stock units to management with an aggregate grant date fair value
of $7,335. Vesting is contingent upon meeting various financial
targets to support growth initiatives through December 31,
2017. The actual number of shares issued upon vesting could range
from 0% to 100% of the number granted.
During March 2016, the Company granted 26,376 performance
restricted stock units to management with an aggregate grant date
fair value of $875. The awards were granted in lieu of a portion of
the target cash bonus that would otherwise be payable under the
Company’s Management Incentive Bonus Program for the calendar
year ended 2016. The awards vest upon achievement of annual
financial targets for 2016. The actual number of shares issued upon
vesting could range from 0% to 100% of the number granted.</t>
  </si>
  <si>
    <t>Stockholders' Deficit</t>
  </si>
  <si>
    <t>8.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March 31, 2016, the Company had reserved a total of
4,787,753 of its authorized 50,000,000 shares of common stock for
future issuance as follows:
Outstanding stock options 1,277,677
Restricted stock units 1,662,626
Available for future issuance under stock option plans 1,266,637
Warrant to purchase common stock 580,813
Total common shares reserved for future issuance 4,787,753</t>
  </si>
  <si>
    <t>Income Taxes</t>
  </si>
  <si>
    <t>9. Income Taxes
The Company’s effective federal tax rate for the three months
ended March 31, 2016 was less than one percent, primarily as a
result of estimated tax losses for the fiscal year offset by the
increase in the valuation allowance in the net operating loss
carryforwards. Current tax expense relates to estimated state
income taxes.</t>
  </si>
  <si>
    <t>Segments and Geographic Information</t>
  </si>
  <si>
    <t>10.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Three Months
Ended March 31,
2016 2015
Revenue from external customers by segment:
Employer $ 32,193 $ 20,898
Carrier 22,599 21,771
Total net revenue from external customers $ 54,792 $ 42,669
Depreciation and amortization by segment:
Employer $ 1,792 $ 1,342
Carrier 1,251 1,481
Total depreciation and amortization $ 3,043 $ 2,823
Gross profit by segment:
Employer $ 12,282 $ 8,554
Carrier 13,213 11,652
Total gross profit $ 25,495 $ 20,206</t>
  </si>
  <si>
    <t>Related Parties</t>
  </si>
  <si>
    <t>11. Related Parties
Related Party Leasing Arrangements
The Company leases the buildings and office space on its
Charleston, South Carolina campus from entities with which two of
the Company’s directors, significant stockholders, and
executives are affiliated. The leasing arrangements have 15-year
terms which started in 2006, 2009 and 2015. The Company has an
option to renew the 2006 and 2009 arrangements for one five-year
period and an option to renew the 2015 arrangement for up to five
one-year periods. The arrangements provide for 3.0% fixed annual
rent increases. Payments under these agreements were $3,380 and
$4,952 for the three months ended March 31, 2016 and 2015,
respectively. Amounts due to the related parties were $872 and
$1,116 as of March 31, 2016 and December 31, 2015,
respectively. As of March 31, 2016 and December 31, 2015
amounts due to the related parties were recorded in “Accrued
expenses.”
Other Related Party Expenses
The Company utilizes the services of two companies that are owned
and controlled by a Company director, significant stockholder, and
executive. The companies provide private air transportation and
construction project management services. Expenses related to these
companies were $26 and $55 for the three months ended
March 31, 2016 and 2015. No amounts were due to these
companies as of March 31, 2016 and December 31, 2015.
Related Party Revenues
Mercer became a
related party when the Company sold it over 10% beneficial
ownership of the Company’s outstanding common stock in
February 2015. Revenue from Mercer was $5,546 for the three months
ended March 31, 2016 and $1,114 for the three months ended
March 31, 2015, from the time they became a related party and
was reflected in “Revenues,” within the accompanying
statements of operations. Revenue from Mercer was $13,552 for the
year ended December 31, 2015, from the time they became a
related party. The amounts due from Mercer were $2,216 and $2,082
as of March 31, 2016 and December 31, 2015, respectively.
The amount of deferred revenue associated with Mercer was $8,332
and $9,128 as of March 31, 2016 and December 31, 2015,
respectively, and was reflected in the balances of deferred revenue
in the consolidated balance sheets.</t>
  </si>
  <si>
    <t>Subsequent Events</t>
  </si>
  <si>
    <t>12. Subsequent Events
Restricted Stock Units
During April 2016, the Company granted 425,183 restricted stock
units to employees with an aggregate grant date fair value of
$13,776. Generally, these restricted stock units vest in equal
annual installments over 4 years from the grant date. The Company
amortizes the fair value of the stock subject to the restricted
stock units at the time of grant on a straight-line basis over the
period of vesting. The Company recognizes the income tax benefits
resulting from vesting of restricted stock units in the period they
vest, to the extent the compensation expense has been
recognized.
In connection with hiring a Chief Financial Officer, the Company
has committed to grant 130,329 restricted stock units and
performance restricted stock units under terms similar to the
respective awards already outstanding under the Company’s
2012 Stock Plan. The grant date fair value of the awards will be
based on the intrinsic value of the Company’s common stock
and will be determined on the service inception date which is
July 1, 2016. The Company will begin recognizing expense for
these awards starting July 1, 2016.
Common Stock
During April 2016, employees exercised stock options and restricted
stock units vested resulting in the issuance of 154,415 shares.</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t>
  </si>
  <si>
    <t>Interim Unaudited Consolidated Financial Information</t>
  </si>
  <si>
    <t>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March 31, 2016 are not necessarily
indicative of the results for the full year or the results for any
other future period. These unaudited consolidated financial
statements should be read in conjunction with the audited financial
statements and related footnotes for the year ended December 31,
2015 included in the Company’s Annual Report on Form 10-K
filed with the United States Securities and Exchange Commission on
February 25, 2016.</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recognition and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the majority of its revenue from software
services, which consists primarily of monthly subscription fees
paid by customers for access to and usage of the Company’s
cloud-based benefits software solutions for a specified contract
term. The Company also derives revenue from professional services
which primarily includes fees related to the integration of
customers’ systems with the Company’s platform,
typically including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Effective July 1, 2015, the Company determined it had
established standalone value for Benefitfocus Marketplace
implementation services in the Employer segment as they could
beginning then be sold separately from the software services.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revenues
related to implementation services for the Benefitfocus Marketplace
solution in the Employer segment that are delivered after
July 1, 2015 are recognized separately from the revenues
earned from the Employer software subscription services. Revenues
related to such implementation services are recognized at the time
that the professional services have been completed and the related
software services have commenced. Prior to July 1, 2015, the
Company did not have standalone value for implementation services
related to the Benefitfocus Marketplace solution as the Company had
historically performed these services to support the
customers’ implementation of this solution. Revenue from
implementation services with standalone value was $274 for the
three months ended March 31, 2016.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t>
  </si>
  <si>
    <t>Concentrations of Credit Risk</t>
  </si>
  <si>
    <t>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North Carolina State
Health Plan, represented 15.7% and 22.2% of the total accounts
receivable at March 31, 2016 and December 31, 2015,
respectively. One customer, Aetna, represented 10.2% of total
revenue for the three month period ended March 31, 2015.
Mercer, a related party, represented 10.1% of total revenue for the
three month period ended March 31, 2016. For more information
regarding Mercer revenue, please see Note 11.</t>
  </si>
  <si>
    <t>Accounts Receivable and Allowance for Doubtful Accounts and Returns</t>
  </si>
  <si>
    <t>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will result in future write-offs that are greater than the
Company’s estimates. The allowance for doubtful accounts was
$10 and $32 as of March 31, 2016 and December 31, 2015,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2,460 and $2,553 as of March 31,
2016 and December 31, 2015, respectively.</t>
  </si>
  <si>
    <t>Capitalized Software Development Costs</t>
  </si>
  <si>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n the three months ended March 31, 2016 and 2015, the Company
capitalized software development costs of $1,484 and $544, and
amortized capitalized software development costs of $626 and $676,
respectively. The net book value of capitalized software
development costs was $4,907 and $4,049 at March 31, 2016 and
December 31, 2015, respectively.</t>
  </si>
  <si>
    <t>Comprehensive Loss</t>
  </si>
  <si>
    <t>Comprehensive Loss
The Company’s net loss equals comprehensive loss for all
periods presented.</t>
  </si>
  <si>
    <t>Accounting Standards Not Yet Adopted</t>
  </si>
  <si>
    <t>Accounting Standards Not Yet Adopted
In March 2016, the FASB issued Accounting Standards Update
(“ASU”) No. 2016-09: Compensation - Stock
Compensation (Topic 718) -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beginning January 1, 2017, but early
adoption is permitted. The Company is currently evaluating the
impact of this update on the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April 2015, the FASB issued ASU No. 2015-05: Intangibles -
Goodwill and Other - Internal-Use Software (Subtopic 350-40) -
Customer’s Accounting for Fees Paid in a Cloud Computing
Arrangement.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The Company
adopted ASU 2015-05 as of January 1, 2016 on a prospective
basis. The adoption of this standard did not materially impact the
Company’s consolidated financial statements.
In April 2015, the FASB issued ASU No. 2015-03: Interest -
Imputation of Interest (Subtopic 835-30) -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standard as of
January 1, 2016. The adoption of this standard did not
materially impact the Company’s consolidated financial
statements.
In May 2014, the FASB issued ASU No. 2014-09: Revenue from
Contracts with Customers (Topic 606), which amends the revenue
recognition requirements in the FASB Accounting Standards
Codification.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This
guidance will be effective for the Company beginning
January 1, 2018, with an option to early adopt. The Company is
currently evaluating the impact of this guidance on its
consolidated financial position and results of operations.
In August 2014, the FASB issued ASU No. 2014-15, Presentation
of Financial Statements - Going Concern (Subtopic 205-40). ASU
2015-11 provides guidance in GAAP about management’s
responsibility to evaluate whether there is substantial doubt about
an entity’s ability to continue as a going concern and to
provide related footnote disclosures. This guidance is effective
for the Company beginning January 1, 2017. The Company does
not believe the adoption of this standard will have a material
effect on its consolidated financial statements.</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
Three Months Ended March 31,
Anti-Dilutive Common Share Equivalents 2016 2015
Restricted stock units 1,277,677 684,948
Stock options 1,662,626 2,282,707
Warrant to purchase common stock 580,813 580,813
Total anti-dilutive common share equivalents 3,521,116 3,548,468</t>
  </si>
  <si>
    <t>Basic and Diluted Net Loss per Common Share</t>
  </si>
  <si>
    <t>Basic and diluted net loss per common share is calculated as
follows:
Three Months
Ended March 31,
2016 2015
Numerator:
Net loss $ (13,352 ) $ (14,649 )
Net loss attributable to common stockholders $ (13,352 ) $ (14,649 )
Denominator:
Weighted-average common shares outstanding, basic and diluted 29,213,198 26,745,444
Net loss per common share, basic and diluted $ (0.46 ) $ (0.55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March 31,
2016 and December 31, 2015.
March 31,
2016
Description Level 1 Level 2 Level 3 Total
Cash Equivalents:
Money market mutual funds (1) $ 19,796 $
— $
— $ 19,796
Total assets $ 19,796 $
— $
— $ 19,796
December 31,
2015
Description Level 1 Level 2 Level 3 Total
Cash Equivalents:
Money market mutual funds (1) $ 46,905 $
— $
— $ 46,905
Total assets $ 46,905 $
— $
— $ 46,90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Tables)</t>
  </si>
  <si>
    <t>Schedule of Marketable Securities</t>
  </si>
  <si>
    <t>The following presents information about the Company’s
marketable securities as of:
March 31, 2016 December 31, 2015
Aggregate cost basis and net carrying amount $ 15,797 $ 40,448
Gross unrealized holding gains 3 1
Gross unrealized holding losses (2 ) (26 )
Aggregate fair value determined by Level 2 inputs $ 15,798 $ 40,423</t>
  </si>
  <si>
    <t>Investments In Unrealized Loss Position For Which Other-Than-Temporary Impairment not Recognized in Earnings</t>
  </si>
  <si>
    <t>The following table presents information about the Company’s
investments that were in an unrealized loss position and for which
an other-than-temporary impairment has not been recognized in
earnings as of:
March 31, 2016
December 31, 2015
Aggregate fair value of investments with unrealized losses (1) $ 7,258 $ 27,070
Aggregate amount of unrealized losses (2 ) (26 )
(1) Investments have been in a continuous
loss position for less than 12 months</t>
  </si>
  <si>
    <t>Stockholders' Deficit (Tables)</t>
  </si>
  <si>
    <t>Shares of Common Stock Reserved for Future Issuance</t>
  </si>
  <si>
    <t>At March 31, 2016, the Company had reserved a total of
4,787,753 of its authorized 50,000,000 shares of common stock for
future issuance as follows:
Outstanding stock options 1,277,677
Restricted stock units 1,662,626
Available for future issuance under stock option plans 1,266,637
Warrant to purchase common stock 580,813
Total common shares reserved for future issuance 4,787,753</t>
  </si>
  <si>
    <t>Segments and Geographic Information (Tables)</t>
  </si>
  <si>
    <t>Three Months
Ended March 31,
2016 2015
Revenue from external customers by segment:
Employer $ 32,193 $ 20,898
Carrier 22,599 21,771
Total net revenue from external customers $ 54,792 $ 42,669
Depreciation and amortization by segment:
Employer $ 1,792 $ 1,342
Carrier 1,251 1,481
Total depreciation and amortization $ 3,043 $ 2,823
Gross profit by segment:
Employer $ 12,282 $ 8,554
Carrier 13,213 11,652
Total gross profit $ 25,495 $ 20,206</t>
  </si>
  <si>
    <t>Summary of Significant Accounting Policies - Additional Information (Detail) - USD ($) $ in Thousands</t>
  </si>
  <si>
    <t>12 Months Ended</t>
  </si>
  <si>
    <t>Summary of Significant Accounting Policies [Line Items]</t>
  </si>
  <si>
    <t>Revenue from implementation services</t>
  </si>
  <si>
    <t>Allowance for doubtful accounts</t>
  </si>
  <si>
    <t>Capitalized software cost gross</t>
  </si>
  <si>
    <t>Amortization of capitalized software cost</t>
  </si>
  <si>
    <t>Capitalized software cost net</t>
  </si>
  <si>
    <t>Useful lives for property and equipment</t>
  </si>
  <si>
    <t>3 years</t>
  </si>
  <si>
    <t>Allowance for Returns</t>
  </si>
  <si>
    <t>Allowance for returns</t>
  </si>
  <si>
    <t>Customer Concentration Risk | Accounts Receivable | Aetna</t>
  </si>
  <si>
    <t>Concentration risk, percentage</t>
  </si>
  <si>
    <t>10.20%</t>
  </si>
  <si>
    <t>Customer Concentration Risk | Total Revenue | Carolina State Health Plan</t>
  </si>
  <si>
    <t>15.70%</t>
  </si>
  <si>
    <t>22.20%</t>
  </si>
  <si>
    <t>Customer Concentration Risk | Total Revenue | Mercer</t>
  </si>
  <si>
    <t>10.10%</t>
  </si>
  <si>
    <t>Maximum</t>
  </si>
  <si>
    <t>Highly rated marketable securities</t>
  </si>
  <si>
    <t>2 years</t>
  </si>
  <si>
    <t>Minimum</t>
  </si>
  <si>
    <t>Weighted average maturity of portfolio of investments</t>
  </si>
  <si>
    <t>9 months</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USD ($) $ in Thousands</t>
  </si>
  <si>
    <t>Fair Value, Assets and Liabilities Measured on Recurring and Nonrecurring Basis [Line Items]</t>
  </si>
  <si>
    <t>Money market mutual funds</t>
  </si>
  <si>
    <t>Cash Equivalents</t>
  </si>
  <si>
    <t>[1]</t>
  </si>
  <si>
    <t>Level 1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 Additional Information (Detail)</t>
  </si>
  <si>
    <t>Gain (Loss) on Investments [Line Items]</t>
  </si>
  <si>
    <t>Held-to-maturity securities, contractual maturity period</t>
  </si>
  <si>
    <t>1 month</t>
  </si>
  <si>
    <t>10 months</t>
  </si>
  <si>
    <t>Marketable Securities (Detail) - USD ($) $ in Thousands</t>
  </si>
  <si>
    <t>Aggregate cost basis and net carrying amount</t>
  </si>
  <si>
    <t>Gross unrealized holding gains</t>
  </si>
  <si>
    <t>Gross unrealized holding losses</t>
  </si>
  <si>
    <t>Aggregate fair value determined by Level 2 inputs</t>
  </si>
  <si>
    <t>Unrealized Loss Position of Investments Other-Than-Temporary Impairment not Recognized in Earnings (Detail) - USD ($) $ in Thousands</t>
  </si>
  <si>
    <t>Aggregate fair value of investments with unrealized losses</t>
  </si>
  <si>
    <t>Aggregate amount of unrealized losses</t>
  </si>
  <si>
    <t>Investments have been in a continuous loss position for less than 12 months</t>
  </si>
  <si>
    <t>Revolving Line of Credit - Additional Information (Detail) - USD ($) $ in Thousands</t>
  </si>
  <si>
    <t>Line of Credit Facility [Line Items]</t>
  </si>
  <si>
    <t>Line of credit, interest rate</t>
  </si>
  <si>
    <t>4.50%</t>
  </si>
  <si>
    <t>Amount outstanding under credit facility</t>
  </si>
  <si>
    <t>Amount available to borrow under line of credit</t>
  </si>
  <si>
    <t>Stock-Based Compensation - Additional Information (Detail) - USD ($) $ in Thousands</t>
  </si>
  <si>
    <t>1 Months Ended</t>
  </si>
  <si>
    <t>Jan. 31, 2016</t>
  </si>
  <si>
    <t>Share-based Compensation Arrangement by Share-based Payment Award [Line Items]</t>
  </si>
  <si>
    <t>Number of restricted stock units, granted</t>
  </si>
  <si>
    <t>Restricted stock units, aggregate grant date fair value</t>
  </si>
  <si>
    <t>Vesting period of restricted stock awards</t>
  </si>
  <si>
    <t>4 years</t>
  </si>
  <si>
    <t>Performance Based Restricted Stock Units R S Us</t>
  </si>
  <si>
    <t>Awards vesting date</t>
  </si>
  <si>
    <t>Dec. 31,
		2017</t>
  </si>
  <si>
    <t>Performance Based Restricted Stock Units R S Us | Vest on December 31,2017 | Minimum</t>
  </si>
  <si>
    <t>Shares issued vesting range</t>
  </si>
  <si>
    <t>0.00%</t>
  </si>
  <si>
    <t>Performance Based Restricted Stock Units R S Us | Vest on December 31,2017 | Maximum</t>
  </si>
  <si>
    <t>100.00%</t>
  </si>
  <si>
    <t>Stockholders' Deficit - Additional Information (Detail) - shares</t>
  </si>
  <si>
    <t>Schedule Of Stockholders Equity [Line Items]</t>
  </si>
  <si>
    <t>Common stock, authorized shares reserved for future issuance</t>
  </si>
  <si>
    <t>Common Stock for Future Issuance (Detail)</t>
  </si>
  <si>
    <t>Mar. 31, 2016shares</t>
  </si>
  <si>
    <t>Common Stock [Line Items]</t>
  </si>
  <si>
    <t>Outstanding stock options</t>
  </si>
  <si>
    <t>Restricted stock units</t>
  </si>
  <si>
    <t>Possible future issuance under stock option plans</t>
  </si>
  <si>
    <t>Warrant to purchase common stock</t>
  </si>
  <si>
    <t>Total common shares reserved for future issuance</t>
  </si>
  <si>
    <t>Income Taxes - Additional Information (Detail)</t>
  </si>
  <si>
    <t>Income Taxes [Line Items]</t>
  </si>
  <si>
    <t>Effective federal tax rate</t>
  </si>
  <si>
    <t>1.00%</t>
  </si>
  <si>
    <t>Segment and Geographic Information (Detail) - USD ($) $ in Thousands</t>
  </si>
  <si>
    <t>Segment Reporting Information [Line Items]</t>
  </si>
  <si>
    <t>Net revenue from external customers</t>
  </si>
  <si>
    <t>Employer</t>
  </si>
  <si>
    <t>Carrier</t>
  </si>
  <si>
    <t>Related Parties - Additional Information (Detail)</t>
  </si>
  <si>
    <t>Feb. 28, 2015</t>
  </si>
  <si>
    <t>Mar. 31, 2016USD ($)Option</t>
  </si>
  <si>
    <t>Mar. 31, 2015USD ($)</t>
  </si>
  <si>
    <t>Dec. 31, 2015USD ($)</t>
  </si>
  <si>
    <t>Related Party Transaction [Line Items]</t>
  </si>
  <si>
    <t>Related Party Leasing Arrangements</t>
  </si>
  <si>
    <t>Lease agreement period</t>
  </si>
  <si>
    <t>15 years</t>
  </si>
  <si>
    <t>Percentage of fixed annual rent increases</t>
  </si>
  <si>
    <t>3.00%</t>
  </si>
  <si>
    <t>Lease operating expenses</t>
  </si>
  <si>
    <t>Due to related party, current</t>
  </si>
  <si>
    <t>Related Party Leasing Arrangements | 2006 and 2009 Arrangements</t>
  </si>
  <si>
    <t>Lease renewal option, number of renewal options | Option</t>
  </si>
  <si>
    <t>Lease renewal option term</t>
  </si>
  <si>
    <t>5 years</t>
  </si>
  <si>
    <t>Related Party Leasing Arrangements | 2015 Arrangement</t>
  </si>
  <si>
    <t>1 year</t>
  </si>
  <si>
    <t>Stockholders and Executives</t>
  </si>
  <si>
    <t>Transportation service from related party</t>
  </si>
  <si>
    <t>Mercer LLC</t>
  </si>
  <si>
    <t>Revenue from related parties</t>
  </si>
  <si>
    <t>Mercer LLC | Minimum</t>
  </si>
  <si>
    <t>Percentage of ownership interest sold by parent</t>
  </si>
  <si>
    <t>10.00%</t>
  </si>
  <si>
    <t>Subsequent Events - Additional Information (Detail) - USD ($) $ in Thousands</t>
  </si>
  <si>
    <t>Jul. 01, 2016</t>
  </si>
  <si>
    <t>Apr. 30, 2016</t>
  </si>
  <si>
    <t>Subsequent Event [Line Items]</t>
  </si>
  <si>
    <t>Restricted Stock Units (RSUs) and Performance Based Restricted Stock Units (RSUs) | Scenario, Forecast | Chief Financial Officer</t>
  </si>
  <si>
    <t>Subsequent Event</t>
  </si>
  <si>
    <t>Issuance of common stock upon exercise of stock options and vesting of restricted stock units</t>
  </si>
  <si>
    <t>Subsequent Event | Restricted Stock Units (RSU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76169</v>
      </c>
    </row>
    <row r="12" spans="1:3">
      <c s="4" r="A12" t="s">
        <v>19</v>
      </c>
      <c s="4" r="B12" t="s">
        <v>20</v>
      </c>
    </row>
    <row r="13" spans="1:3">
      <c s="4" r="A13" t="s">
        <v>21</v>
      </c>
      <c s="4" r="B13" t="s">
        <v>22</v>
      </c>
    </row>
    <row r="14" spans="1:3">
      <c s="4" r="A14" t="s">
        <v>23</v>
      </c>
      <c s="6" r="C14" t="n">
        <v>29379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44</v>
      </c>
      <c s="2" r="B1" t="s">
        <v>1</v>
      </c>
    </row>
    <row r="2" spans="1:2">
      <c s="2" r="B2" t="s">
        <v>2</v>
      </c>
    </row>
    <row r="3" spans="1:2">
      <c s="4" r="A3" t="s">
        <v>144</v>
      </c>
      <c s="4" r="B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2</v>
      </c>
    </row>
    <row r="3" spans="1:2">
      <c s="4" r="A3" t="s">
        <v>146</v>
      </c>
      <c s="4" r="B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4" r="A3" t="s">
        <v>148</v>
      </c>
      <c s="4"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4" r="A3" t="s">
        <v>150</v>
      </c>
      <c s="4" r="B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2</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54</v>
      </c>
      <c s="2" r="B1" t="s">
        <v>1</v>
      </c>
    </row>
    <row r="2" spans="1:2">
      <c s="2" r="B2" t="s">
        <v>2</v>
      </c>
    </row>
    <row r="3" spans="1:2">
      <c s="4" r="A3" t="s">
        <v>154</v>
      </c>
      <c s="4" r="B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58</v>
      </c>
      <c s="2" r="B1" t="s">
        <v>1</v>
      </c>
    </row>
    <row r="2" spans="1:2">
      <c s="2" r="B2" t="s">
        <v>2</v>
      </c>
    </row>
    <row r="3" spans="1:2">
      <c s="4" r="A3" t="s">
        <v>158</v>
      </c>
      <c s="4" r="B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60</v>
      </c>
      <c s="2" r="B1" t="s">
        <v>1</v>
      </c>
    </row>
    <row r="2" spans="1:2">
      <c s="2" r="B2" t="s">
        <v>2</v>
      </c>
    </row>
    <row r="3" spans="1:2">
      <c s="4" r="A3" t="s">
        <v>160</v>
      </c>
      <c s="4" r="B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s="1" r="A1" t="s">
        <v>162</v>
      </c>
      <c s="2" r="B1" t="s">
        <v>1</v>
      </c>
    </row>
    <row r="2" spans="1:2">
      <c s="2" r="B2" t="s">
        <v>2</v>
      </c>
    </row>
    <row r="3" spans="1:2">
      <c s="4" r="A3" t="s">
        <v>163</v>
      </c>
      <c s="4" r="B3" t="s">
        <v>164</v>
      </c>
    </row>
    <row r="4" spans="1:2">
      <c s="4" r="A4" t="s">
        <v>165</v>
      </c>
      <c s="4" r="B4" t="s">
        <v>166</v>
      </c>
    </row>
    <row r="5" spans="1:2">
      <c s="4" r="A5" t="s">
        <v>167</v>
      </c>
      <c s="4" r="B5" t="s">
        <v>168</v>
      </c>
    </row>
    <row r="6" spans="1:2">
      <c s="4" r="A6" t="s">
        <v>169</v>
      </c>
      <c s="4" r="B6" t="s">
        <v>170</v>
      </c>
    </row>
    <row r="7" spans="1:2">
      <c s="4" r="A7" t="s">
        <v>171</v>
      </c>
      <c s="4" r="B7" t="s">
        <v>172</v>
      </c>
    </row>
    <row r="8" spans="1:2">
      <c s="4" r="A8" t="s">
        <v>173</v>
      </c>
      <c s="4" r="B8" t="s">
        <v>174</v>
      </c>
    </row>
    <row r="9" spans="1:2">
      <c s="4" r="A9" t="s">
        <v>175</v>
      </c>
      <c s="4" r="B9" t="s">
        <v>176</v>
      </c>
    </row>
    <row r="10" spans="1:2">
      <c s="4" r="A10" t="s">
        <v>177</v>
      </c>
      <c s="4" r="B10" t="s">
        <v>178</v>
      </c>
    </row>
    <row r="11" spans="1:2">
      <c s="4" r="A11" t="s">
        <v>179</v>
      </c>
      <c s="4" r="B11"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253</v>
      </c>
      <c s="7" r="C3" t="n">
        <v>48074</v>
      </c>
    </row>
    <row r="4" spans="1:3">
      <c s="4" r="A4" t="s">
        <v>28</v>
      </c>
      <c s="6" r="B4" t="n">
        <v>15797</v>
      </c>
      <c s="6" r="C4" t="n">
        <v>40448</v>
      </c>
    </row>
    <row r="5" spans="1:3">
      <c s="4" r="A5" t="s">
        <v>29</v>
      </c>
      <c s="6" r="B5" t="n">
        <v>31066</v>
      </c>
      <c s="6" r="C5" t="n">
        <v>27616</v>
      </c>
    </row>
    <row r="6" spans="1:3">
      <c s="4" r="A6" t="s">
        <v>30</v>
      </c>
      <c s="6" r="B6" t="n">
        <v>2216</v>
      </c>
      <c s="6" r="C6" t="n">
        <v>2082</v>
      </c>
    </row>
    <row r="7" spans="1:3">
      <c s="4" r="A7" t="s">
        <v>31</v>
      </c>
      <c s="6" r="B7" t="n">
        <v>6775</v>
      </c>
      <c s="6" r="C7" t="n">
        <v>5725</v>
      </c>
    </row>
    <row r="8" spans="1:3">
      <c s="4" r="A8" t="s">
        <v>32</v>
      </c>
      <c s="6" r="B8" t="n">
        <v>78107</v>
      </c>
      <c s="6" r="C8" t="n">
        <v>123945</v>
      </c>
    </row>
    <row r="9" spans="1:3">
      <c s="4" r="A9" t="s">
        <v>33</v>
      </c>
      <c s="6" r="B9" t="n">
        <v>54284</v>
      </c>
      <c s="6" r="C9" t="n">
        <v>55037</v>
      </c>
    </row>
    <row r="10" spans="1:3">
      <c s="4" r="A10" t="s">
        <v>34</v>
      </c>
      <c s="6" r="B10" t="n">
        <v>601</v>
      </c>
      <c s="6" r="C10" t="n">
        <v>665</v>
      </c>
    </row>
    <row r="11" spans="1:3">
      <c s="4" r="A11" t="s">
        <v>35</v>
      </c>
      <c s="6" r="B11" t="n">
        <v>1634</v>
      </c>
      <c s="6" r="C11" t="n">
        <v>1634</v>
      </c>
    </row>
    <row r="12" spans="1:3">
      <c s="4" r="A12" t="s">
        <v>36</v>
      </c>
      <c s="6" r="B12" t="n">
        <v>1345</v>
      </c>
      <c s="6" r="C12" t="n">
        <v>838</v>
      </c>
    </row>
    <row r="13" spans="1:3">
      <c s="4" r="A13" t="s">
        <v>37</v>
      </c>
      <c s="6" r="B13" t="n">
        <v>135971</v>
      </c>
      <c s="6" r="C13" t="n">
        <v>182119</v>
      </c>
    </row>
    <row r="14" spans="1:3">
      <c s="3" r="A14" t="s">
        <v>38</v>
      </c>
    </row>
    <row r="15" spans="1:3">
      <c s="4" r="A15" t="s">
        <v>39</v>
      </c>
      <c s="6" r="B15" t="n">
        <v>3900</v>
      </c>
      <c s="6" r="C15" t="n">
        <v>7953</v>
      </c>
    </row>
    <row r="16" spans="1:3">
      <c s="4" r="A16" t="s">
        <v>40</v>
      </c>
      <c s="6" r="B16" t="n">
        <v>12188</v>
      </c>
      <c s="6" r="C16" t="n">
        <v>10449</v>
      </c>
    </row>
    <row r="17" spans="1:3">
      <c s="4" r="A17" t="s">
        <v>41</v>
      </c>
      <c s="6" r="B17" t="n">
        <v>15380</v>
      </c>
      <c s="6" r="C17" t="n">
        <v>20684</v>
      </c>
    </row>
    <row r="18" spans="1:3">
      <c s="4" r="A18" t="s">
        <v>42</v>
      </c>
      <c s="6" r="B18" t="n">
        <v>33411</v>
      </c>
      <c s="6" r="C18" t="n">
        <v>37858</v>
      </c>
    </row>
    <row r="19" spans="1:3">
      <c s="4" r="A19" t="s">
        <v>43</v>
      </c>
      <c s="6" r="C19" t="n">
        <v>25000</v>
      </c>
    </row>
    <row r="20" spans="1:3">
      <c s="4" r="A20" t="s">
        <v>44</v>
      </c>
      <c s="6" r="B20" t="n">
        <v>3641</v>
      </c>
      <c s="6" r="C20" t="n">
        <v>3648</v>
      </c>
    </row>
    <row r="21" spans="1:3">
      <c s="4" r="A21" t="s">
        <v>45</v>
      </c>
      <c s="6" r="B21" t="n">
        <v>68520</v>
      </c>
      <c s="6" r="C21" t="n">
        <v>105592</v>
      </c>
    </row>
    <row r="22" spans="1:3">
      <c s="4" r="A22" t="s">
        <v>46</v>
      </c>
      <c s="6" r="B22" t="n">
        <v>54699</v>
      </c>
      <c s="6" r="C22" t="n">
        <v>55671</v>
      </c>
    </row>
    <row r="23" spans="1:3">
      <c s="4" r="A23" t="s">
        <v>47</v>
      </c>
      <c s="6" r="B23" t="n">
        <v>5246</v>
      </c>
      <c s="6" r="C23" t="n">
        <v>5246</v>
      </c>
    </row>
    <row r="24" spans="1:3">
      <c s="4" r="A24" t="s">
        <v>48</v>
      </c>
      <c s="6" r="B24" t="n">
        <v>31812</v>
      </c>
      <c s="6" r="C24" t="n">
        <v>31183</v>
      </c>
    </row>
    <row r="25" spans="1:3">
      <c s="4" r="A25" t="s">
        <v>49</v>
      </c>
      <c s="6" r="B25" t="n">
        <v>2361</v>
      </c>
      <c s="6" r="C25" t="n">
        <v>2436</v>
      </c>
    </row>
    <row r="26" spans="1:3">
      <c s="4" r="A26" t="s">
        <v>50</v>
      </c>
      <c s="7" r="B26" t="n">
        <v>162638</v>
      </c>
      <c s="7" r="C26" t="n">
        <v>200128</v>
      </c>
    </row>
    <row r="27" spans="1:3">
      <c s="4" r="A27" t="s">
        <v>51</v>
      </c>
      <c s="4" r="B27" t="s">
        <v>52</v>
      </c>
      <c s="4" r="C27" t="s">
        <v>52</v>
      </c>
    </row>
    <row r="28" spans="1:3">
      <c s="3" r="A28" t="s">
        <v>53</v>
      </c>
    </row>
    <row r="29" spans="1:3">
      <c s="4" r="A29" t="s">
        <v>54</v>
      </c>
      <c s="4" r="B29" t="s">
        <v>52</v>
      </c>
      <c s="4" r="C29" t="s">
        <v>52</v>
      </c>
    </row>
    <row r="30" spans="1:3">
      <c s="4" r="A30" t="s">
        <v>55</v>
      </c>
      <c s="7" r="B30" t="n">
        <v>29</v>
      </c>
      <c s="7" r="C30" t="n">
        <v>29</v>
      </c>
    </row>
    <row r="31" spans="1:3">
      <c s="4" r="A31" t="s">
        <v>56</v>
      </c>
      <c s="6" r="B31" t="n">
        <v>314998</v>
      </c>
      <c s="6" r="C31" t="n">
        <v>310304</v>
      </c>
    </row>
    <row r="32" spans="1:3">
      <c s="4" r="A32" t="s">
        <v>57</v>
      </c>
      <c s="6" r="B32" t="n">
        <v>-341694</v>
      </c>
      <c s="6" r="C32" t="n">
        <v>-328342</v>
      </c>
    </row>
    <row r="33" spans="1:3">
      <c s="4" r="A33" t="s">
        <v>58</v>
      </c>
      <c s="6" r="B33" t="n">
        <v>-26667</v>
      </c>
      <c s="6" r="C33" t="n">
        <v>-18009</v>
      </c>
    </row>
    <row r="34" spans="1:3">
      <c s="4" r="A34" t="s">
        <v>59</v>
      </c>
      <c s="7" r="B34" t="n">
        <v>135971</v>
      </c>
      <c s="7" r="C34" t="n">
        <v>182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4" r="A3" t="s">
        <v>182</v>
      </c>
      <c s="4" r="B3" t="s">
        <v>183</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186</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4" r="A3" t="s">
        <v>190</v>
      </c>
      <c s="4" r="B3" t="s">
        <v>191</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4" r="A3" t="s">
        <v>156</v>
      </c>
      <c s="4" r="B3"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99</v>
      </c>
      <c s="2" r="B1" t="s">
        <v>1</v>
      </c>
      <c s="2" r="D1" t="s">
        <v>200</v>
      </c>
    </row>
    <row r="2" spans="1:4">
      <c s="2" r="B2" t="s">
        <v>2</v>
      </c>
      <c s="2" r="C2" t="s">
        <v>70</v>
      </c>
      <c s="2" r="D2" t="s">
        <v>25</v>
      </c>
    </row>
    <row r="3" spans="1:4">
      <c s="3" r="A3" t="s">
        <v>201</v>
      </c>
    </row>
    <row r="4" spans="1:4">
      <c s="4" r="A4" t="s">
        <v>202</v>
      </c>
      <c s="7" r="B4" t="n">
        <v>274</v>
      </c>
    </row>
    <row r="5" spans="1:4">
      <c s="4" r="A5" t="s">
        <v>203</v>
      </c>
      <c s="6" r="B5" t="n">
        <v>10</v>
      </c>
      <c s="7" r="D5" t="n">
        <v>32</v>
      </c>
    </row>
    <row r="6" spans="1:4">
      <c s="4" r="A6" t="s">
        <v>204</v>
      </c>
      <c s="6" r="B6" t="n">
        <v>1484</v>
      </c>
      <c s="7" r="C6" t="n">
        <v>544</v>
      </c>
    </row>
    <row r="7" spans="1:4">
      <c s="4" r="A7" t="s">
        <v>205</v>
      </c>
      <c s="6" r="B7" t="n">
        <v>626</v>
      </c>
      <c s="7" r="C7" t="n">
        <v>676</v>
      </c>
    </row>
    <row r="8" spans="1:4">
      <c s="4" r="A8" t="s">
        <v>206</v>
      </c>
      <c s="7" r="B8" t="n">
        <v>4907</v>
      </c>
      <c s="6" r="D8" t="n">
        <v>4049</v>
      </c>
    </row>
    <row r="9" spans="1:4">
      <c s="4" r="A9" t="s">
        <v>175</v>
      </c>
    </row>
    <row r="10" spans="1:4">
      <c s="3" r="A10" t="s">
        <v>201</v>
      </c>
    </row>
    <row r="11" spans="1:4">
      <c s="4" r="A11" t="s">
        <v>207</v>
      </c>
      <c s="4" r="B11" t="s">
        <v>208</v>
      </c>
    </row>
    <row r="12" spans="1:4">
      <c s="4" r="A12" t="s">
        <v>209</v>
      </c>
    </row>
    <row r="13" spans="1:4">
      <c s="3" r="A13" t="s">
        <v>201</v>
      </c>
    </row>
    <row r="14" spans="1:4">
      <c s="4" r="A14" t="s">
        <v>210</v>
      </c>
      <c s="7" r="B14" t="n">
        <v>2460</v>
      </c>
      <c s="7" r="D14" t="n">
        <v>2553</v>
      </c>
    </row>
    <row r="15" spans="1:4">
      <c s="4" r="A15" t="s">
        <v>211</v>
      </c>
    </row>
    <row r="16" spans="1:4">
      <c s="3" r="A16" t="s">
        <v>201</v>
      </c>
    </row>
    <row r="17" spans="1:4">
      <c s="4" r="A17" t="s">
        <v>212</v>
      </c>
      <c s="4" r="C17" t="s">
        <v>213</v>
      </c>
    </row>
    <row r="18" spans="1:4">
      <c s="4" r="A18" t="s">
        <v>214</v>
      </c>
    </row>
    <row r="19" spans="1:4">
      <c s="3" r="A19" t="s">
        <v>201</v>
      </c>
    </row>
    <row r="20" spans="1:4">
      <c s="4" r="A20" t="s">
        <v>212</v>
      </c>
      <c s="4" r="B20" t="s">
        <v>215</v>
      </c>
      <c s="4" r="D20" t="s">
        <v>216</v>
      </c>
    </row>
    <row r="21" spans="1:4">
      <c s="4" r="A21" t="s">
        <v>217</v>
      </c>
    </row>
    <row r="22" spans="1:4">
      <c s="3" r="A22" t="s">
        <v>201</v>
      </c>
    </row>
    <row r="23" spans="1:4">
      <c s="4" r="A23" t="s">
        <v>212</v>
      </c>
      <c s="4" r="B23" t="s">
        <v>218</v>
      </c>
    </row>
    <row r="24" spans="1:4">
      <c s="4" r="A24" t="s">
        <v>219</v>
      </c>
    </row>
    <row r="25" spans="1:4">
      <c s="3" r="A25" t="s">
        <v>201</v>
      </c>
    </row>
    <row r="26" spans="1:4">
      <c s="4" r="A26" t="s">
        <v>220</v>
      </c>
      <c s="4" r="B26" t="s">
        <v>221</v>
      </c>
    </row>
    <row r="27" spans="1:4">
      <c s="4" r="A27" t="s">
        <v>222</v>
      </c>
    </row>
    <row r="28" spans="1:4">
      <c s="3" r="A28" t="s">
        <v>201</v>
      </c>
    </row>
    <row r="29" spans="1:4">
      <c s="4" r="A29" t="s">
        <v>223</v>
      </c>
      <c s="4" r="B29" t="s">
        <v>2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v>
      </c>
      <c s="2" r="C2" t="s">
        <v>70</v>
      </c>
    </row>
    <row r="3" spans="1:3">
      <c s="3" r="A3" t="s">
        <v>226</v>
      </c>
    </row>
    <row r="4" spans="1:3">
      <c s="4" r="A4" t="s">
        <v>227</v>
      </c>
      <c s="6" r="B4" t="n">
        <v>3521116</v>
      </c>
      <c s="6" r="C4" t="n">
        <v>3548468</v>
      </c>
    </row>
    <row r="5" spans="1:3">
      <c s="4" r="A5" t="s">
        <v>228</v>
      </c>
    </row>
    <row r="6" spans="1:3">
      <c s="3" r="A6" t="s">
        <v>226</v>
      </c>
    </row>
    <row r="7" spans="1:3">
      <c s="4" r="A7" t="s">
        <v>227</v>
      </c>
      <c s="6" r="B7" t="n">
        <v>1277677</v>
      </c>
      <c s="6" r="C7" t="n">
        <v>684948</v>
      </c>
    </row>
    <row r="8" spans="1:3">
      <c s="4" r="A8" t="s">
        <v>229</v>
      </c>
    </row>
    <row r="9" spans="1:3">
      <c s="3" r="A9" t="s">
        <v>226</v>
      </c>
    </row>
    <row r="10" spans="1:3">
      <c s="4" r="A10" t="s">
        <v>227</v>
      </c>
      <c s="6" r="B10" t="n">
        <v>1662626</v>
      </c>
      <c s="6" r="C10" t="n">
        <v>2282707</v>
      </c>
    </row>
    <row r="11" spans="1:3">
      <c s="4" r="A11" t="s">
        <v>230</v>
      </c>
    </row>
    <row r="12" spans="1:3">
      <c s="3" r="A12" t="s">
        <v>226</v>
      </c>
    </row>
    <row r="13" spans="1:3">
      <c s="4" r="A13" t="s">
        <v>227</v>
      </c>
      <c s="6" r="B13" t="n">
        <v>580813</v>
      </c>
      <c s="6" r="C13" t="n">
        <v>5808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1</v>
      </c>
      <c s="2" r="B1" t="s">
        <v>1</v>
      </c>
    </row>
    <row r="2" spans="1:3">
      <c s="2" r="B2" t="s">
        <v>2</v>
      </c>
      <c s="2" r="C2" t="s">
        <v>70</v>
      </c>
    </row>
    <row r="3" spans="1:3">
      <c s="3" r="A3" t="s">
        <v>232</v>
      </c>
    </row>
    <row r="4" spans="1:3">
      <c s="4" r="A4" t="s">
        <v>87</v>
      </c>
      <c s="7" r="B4" t="n">
        <v>-13352</v>
      </c>
      <c s="7" r="C4" t="n">
        <v>-14649</v>
      </c>
    </row>
    <row r="5" spans="1:3">
      <c s="4" r="A5" t="s">
        <v>233</v>
      </c>
      <c s="7" r="B5" t="n">
        <v>-13352</v>
      </c>
      <c s="7" r="C5" t="n">
        <v>-14649</v>
      </c>
    </row>
    <row r="6" spans="1:3">
      <c s="3" r="A6" t="s">
        <v>234</v>
      </c>
    </row>
    <row r="7" spans="1:3">
      <c s="4" r="A7" t="s">
        <v>235</v>
      </c>
      <c s="6" r="B7" t="n">
        <v>29213198</v>
      </c>
      <c s="6" r="C7" t="n">
        <v>26745444</v>
      </c>
    </row>
    <row r="8" spans="1:3">
      <c s="4" r="A8" t="s">
        <v>236</v>
      </c>
      <c s="9" r="B8" t="n">
        <v>-0.46</v>
      </c>
      <c s="9" r="C8" t="n">
        <v>-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37</v>
      </c>
      <c s="2" r="C1" t="s">
        <v>2</v>
      </c>
      <c s="2" r="D1" t="s">
        <v>25</v>
      </c>
    </row>
    <row r="2" spans="1:4">
      <c s="3" r="A2" t="s">
        <v>238</v>
      </c>
    </row>
    <row r="3" spans="1:4">
      <c s="4" r="A3" t="s">
        <v>37</v>
      </c>
      <c s="7" r="C3" t="n">
        <v>19796</v>
      </c>
      <c s="7" r="D3" t="n">
        <v>46905</v>
      </c>
    </row>
    <row r="4" spans="1:4">
      <c s="4" r="A4" t="s">
        <v>239</v>
      </c>
    </row>
    <row r="5" spans="1:4">
      <c s="3" r="A5" t="s">
        <v>238</v>
      </c>
    </row>
    <row r="6" spans="1:4">
      <c s="4" r="A6" t="s">
        <v>240</v>
      </c>
      <c s="4" r="B6" t="s">
        <v>241</v>
      </c>
      <c s="6" r="C6" t="n">
        <v>19796</v>
      </c>
      <c s="6" r="D6" t="n">
        <v>46905</v>
      </c>
    </row>
    <row r="7" spans="1:4">
      <c s="10" r="A7" t="n">
        <v>1</v>
      </c>
    </row>
    <row r="8" spans="1:4">
      <c s="3" r="A8" t="s">
        <v>238</v>
      </c>
    </row>
    <row r="9" spans="1:4">
      <c s="4" r="A9" t="s">
        <v>37</v>
      </c>
      <c s="6" r="C9" t="n">
        <v>19796</v>
      </c>
      <c s="6" r="D9" t="n">
        <v>46905</v>
      </c>
    </row>
    <row r="10" spans="1:4">
      <c s="4" r="A10" t="s">
        <v>242</v>
      </c>
    </row>
    <row r="11" spans="1:4">
      <c s="3" r="A11" t="s">
        <v>238</v>
      </c>
    </row>
    <row r="12" spans="1:4">
      <c s="4" r="A12" t="s">
        <v>240</v>
      </c>
      <c s="4" r="B12" t="s">
        <v>241</v>
      </c>
      <c s="7" r="C12" t="n">
        <v>19796</v>
      </c>
      <c s="7" r="D12" t="n">
        <v>46905</v>
      </c>
    </row>
    <row r="13" spans="1:4">
      <c r="A13" t="n"/>
    </row>
    <row r="14" spans="1:4">
      <c s="4" r="A14" t="s">
        <v>241</v>
      </c>
      <c s="4" r="B14" t="s">
        <v>243</v>
      </c>
    </row>
  </sheetData>
  <mergeCells count="3">
    <mergeCell ref="A1:B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r="1" spans="1:2">
      <c s="1" r="A1" t="s">
        <v>244</v>
      </c>
      <c s="2" r="B1" t="s">
        <v>1</v>
      </c>
    </row>
    <row r="2" spans="1:2">
      <c s="2" r="B2" t="s">
        <v>2</v>
      </c>
    </row>
    <row r="3" spans="1:2">
      <c s="4" r="A3" t="s">
        <v>222</v>
      </c>
    </row>
    <row r="4" spans="1:2">
      <c s="3" r="A4" t="s">
        <v>245</v>
      </c>
    </row>
    <row r="5" spans="1:2">
      <c s="4" r="A5" t="s">
        <v>246</v>
      </c>
      <c s="4" r="B5" t="s">
        <v>247</v>
      </c>
    </row>
    <row r="6" spans="1:2">
      <c s="4" r="A6" t="s">
        <v>219</v>
      </c>
    </row>
    <row r="7" spans="1:2">
      <c s="3" r="A7" t="s">
        <v>245</v>
      </c>
    </row>
    <row r="8" spans="1:2">
      <c s="4" r="A8" t="s">
        <v>246</v>
      </c>
      <c s="4" r="B8"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4" r="A2" t="s">
        <v>61</v>
      </c>
      <c s="8" r="B2" t="n">
        <v>0.001</v>
      </c>
      <c s="8" r="C2" t="n">
        <v>0.001</v>
      </c>
    </row>
    <row r="3" spans="1:3">
      <c s="4" r="A3" t="s">
        <v>62</v>
      </c>
      <c s="6" r="B3" t="n">
        <v>5000000</v>
      </c>
      <c s="6" r="C3" t="n">
        <v>5000000</v>
      </c>
    </row>
    <row r="4" spans="1:3">
      <c s="4" r="A4" t="s">
        <v>63</v>
      </c>
      <c s="6" r="B4" t="n">
        <v>0</v>
      </c>
      <c s="6" r="C4" t="n">
        <v>0</v>
      </c>
    </row>
    <row r="5" spans="1:3">
      <c s="4" r="A5" t="s">
        <v>64</v>
      </c>
      <c s="6" r="B5" t="n">
        <v>0</v>
      </c>
      <c s="6" r="C5" t="n">
        <v>0</v>
      </c>
    </row>
    <row r="6" spans="1:3">
      <c s="4" r="A6" t="s">
        <v>65</v>
      </c>
      <c s="8" r="B6" t="n">
        <v>0.001</v>
      </c>
      <c s="8" r="C6" t="n">
        <v>0.001</v>
      </c>
    </row>
    <row r="7" spans="1:3">
      <c s="4" r="A7" t="s">
        <v>66</v>
      </c>
      <c s="6" r="B7" t="n">
        <v>50000000</v>
      </c>
      <c s="6" r="C7" t="n">
        <v>50000000</v>
      </c>
    </row>
    <row r="8" spans="1:3">
      <c s="4" r="A8" t="s">
        <v>67</v>
      </c>
      <c s="6" r="B8" t="n">
        <v>29225503</v>
      </c>
      <c s="6" r="C8" t="n">
        <v>29194332</v>
      </c>
    </row>
    <row r="9" spans="1:3">
      <c s="4" r="A9" t="s">
        <v>68</v>
      </c>
      <c s="6" r="B9" t="n">
        <v>29225503</v>
      </c>
      <c s="6" r="C9" t="n">
        <v>291943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49</v>
      </c>
      <c s="2" r="B1" t="s">
        <v>2</v>
      </c>
      <c s="2" r="C1" t="s">
        <v>25</v>
      </c>
    </row>
    <row r="2" spans="1:3">
      <c s="3" r="A2" t="s">
        <v>245</v>
      </c>
    </row>
    <row r="3" spans="1:3">
      <c s="4" r="A3" t="s">
        <v>250</v>
      </c>
      <c s="7" r="B3" t="n">
        <v>15797</v>
      </c>
      <c s="7" r="C3" t="n">
        <v>40448</v>
      </c>
    </row>
    <row r="4" spans="1:3">
      <c s="4" r="A4" t="s">
        <v>251</v>
      </c>
      <c s="6" r="B4" t="n">
        <v>3</v>
      </c>
      <c s="6" r="C4" t="n">
        <v>1</v>
      </c>
    </row>
    <row r="5" spans="1:3">
      <c s="4" r="A5" t="s">
        <v>252</v>
      </c>
      <c s="6" r="B5" t="n">
        <v>-2</v>
      </c>
      <c s="6" r="C5" t="n">
        <v>-26</v>
      </c>
    </row>
    <row r="6" spans="1:3">
      <c s="4" r="A6" t="s">
        <v>253</v>
      </c>
      <c s="7" r="B6" t="n">
        <v>15798</v>
      </c>
      <c s="7" r="C6" t="n">
        <v>404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s="1" r="A1" t="s">
        <v>254</v>
      </c>
      <c s="2" r="C1" t="s">
        <v>2</v>
      </c>
      <c s="2" r="D1" t="s">
        <v>25</v>
      </c>
    </row>
    <row r="2" spans="1:4">
      <c s="3" r="A2" t="s">
        <v>245</v>
      </c>
    </row>
    <row r="3" spans="1:4">
      <c s="4" r="A3" t="s">
        <v>255</v>
      </c>
      <c s="4" r="B3" t="s">
        <v>241</v>
      </c>
      <c s="7" r="C3" t="n">
        <v>7258</v>
      </c>
      <c s="7" r="D3" t="n">
        <v>27070</v>
      </c>
    </row>
    <row r="4" spans="1:4">
      <c s="4" r="A4" t="s">
        <v>256</v>
      </c>
      <c s="7" r="C4" t="n">
        <v>-2</v>
      </c>
      <c s="7" r="D4" t="n">
        <v>-26</v>
      </c>
    </row>
    <row r="5" spans="1:4">
      <c r="A5" t="n"/>
    </row>
    <row r="6" spans="1:4">
      <c s="4" r="A6" t="s">
        <v>241</v>
      </c>
      <c s="4" r="B6" t="s">
        <v>257</v>
      </c>
    </row>
  </sheetData>
  <mergeCells count="3">
    <mergeCell ref="A1:B1"/>
    <mergeCell ref="A5:C5"/>
    <mergeCell ref="B6:C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5</v>
      </c>
    </row>
    <row r="2" spans="1:3">
      <c s="3" r="A2" t="s">
        <v>259</v>
      </c>
    </row>
    <row r="3" spans="1:3">
      <c s="4" r="A3" t="s">
        <v>260</v>
      </c>
      <c s="4" r="B3" t="s">
        <v>261</v>
      </c>
    </row>
    <row r="4" spans="1:3">
      <c s="4" r="A4" t="s">
        <v>262</v>
      </c>
      <c s="7" r="B4" t="n">
        <v>5246</v>
      </c>
      <c s="7" r="C4" t="n">
        <v>30246</v>
      </c>
    </row>
    <row r="5" spans="1:3">
      <c s="4" r="A5" t="s">
        <v>263</v>
      </c>
      <c s="7" r="B5" t="n">
        <v>547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264</v>
      </c>
      <c s="2" r="B1" t="s">
        <v>265</v>
      </c>
      <c s="2" r="C1" t="s">
        <v>1</v>
      </c>
    </row>
    <row r="2" spans="1:3">
      <c s="2" r="B2" t="s">
        <v>266</v>
      </c>
      <c s="2" r="C2" t="s">
        <v>2</v>
      </c>
    </row>
    <row r="3" spans="1:3">
      <c s="4" r="A3" t="s">
        <v>228</v>
      </c>
    </row>
    <row r="4" spans="1:3">
      <c s="3" r="A4" t="s">
        <v>267</v>
      </c>
    </row>
    <row r="5" spans="1:3">
      <c s="4" r="A5" t="s">
        <v>268</v>
      </c>
      <c s="6" r="B5" t="n">
        <v>31233</v>
      </c>
    </row>
    <row r="6" spans="1:3">
      <c s="4" r="A6" t="s">
        <v>269</v>
      </c>
      <c s="7" r="B6" t="n">
        <v>1091</v>
      </c>
    </row>
    <row r="7" spans="1:3">
      <c s="4" r="A7" t="s">
        <v>270</v>
      </c>
      <c s="4" r="B7" t="s">
        <v>271</v>
      </c>
    </row>
    <row r="8" spans="1:3">
      <c s="4" r="A8" t="s">
        <v>272</v>
      </c>
    </row>
    <row r="9" spans="1:3">
      <c s="3" r="A9" t="s">
        <v>267</v>
      </c>
    </row>
    <row r="10" spans="1:3">
      <c s="4" r="A10" t="s">
        <v>268</v>
      </c>
      <c s="6" r="B10" t="n">
        <v>237562</v>
      </c>
      <c s="6" r="C10" t="n">
        <v>26376</v>
      </c>
    </row>
    <row r="11" spans="1:3">
      <c s="4" r="A11" t="s">
        <v>269</v>
      </c>
      <c s="7" r="B11" t="n">
        <v>7335</v>
      </c>
      <c s="7" r="C11" t="n">
        <v>875</v>
      </c>
    </row>
    <row r="12" spans="1:3">
      <c s="4" r="A12" t="s">
        <v>273</v>
      </c>
      <c s="4" r="B12" t="s">
        <v>274</v>
      </c>
    </row>
    <row r="13" spans="1:3">
      <c s="4" r="A13" t="s">
        <v>275</v>
      </c>
    </row>
    <row r="14" spans="1:3">
      <c s="3" r="A14" t="s">
        <v>267</v>
      </c>
    </row>
    <row r="15" spans="1:3">
      <c s="4" r="A15" t="s">
        <v>276</v>
      </c>
      <c s="4" r="B15" t="s">
        <v>277</v>
      </c>
      <c s="4" r="C15" t="s">
        <v>277</v>
      </c>
    </row>
    <row r="16" spans="1:3">
      <c s="4" r="A16" t="s">
        <v>278</v>
      </c>
    </row>
    <row r="17" spans="1:3">
      <c s="3" r="A17" t="s">
        <v>267</v>
      </c>
    </row>
    <row r="18" spans="1:3">
      <c s="4" r="A18" t="s">
        <v>276</v>
      </c>
      <c s="4" r="B18" t="s">
        <v>279</v>
      </c>
      <c s="4" r="C18"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80</v>
      </c>
      <c s="2" r="B1" t="s">
        <v>2</v>
      </c>
      <c s="2" r="C1" t="s">
        <v>25</v>
      </c>
    </row>
    <row r="2" spans="1:3">
      <c s="3" r="A2" t="s">
        <v>281</v>
      </c>
    </row>
    <row r="3" spans="1:3">
      <c s="4" r="A3" t="s">
        <v>282</v>
      </c>
      <c s="6" r="B3" t="n">
        <v>4787753</v>
      </c>
    </row>
    <row r="4" spans="1:3">
      <c s="4" r="A4" t="s">
        <v>66</v>
      </c>
      <c s="6" r="B4" t="n">
        <v>50000000</v>
      </c>
      <c s="6" r="C4" t="n">
        <v>5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0"/>
  </cols>
  <sheetData>
    <row r="1" spans="1:2">
      <c s="1" r="A1" t="s">
        <v>283</v>
      </c>
      <c s="2" r="B1" t="s">
        <v>284</v>
      </c>
    </row>
    <row r="2" spans="1:2">
      <c s="3" r="A2" t="s">
        <v>285</v>
      </c>
    </row>
    <row r="3" spans="1:2">
      <c s="4" r="A3" t="s">
        <v>286</v>
      </c>
      <c s="6" r="B3" t="n">
        <v>1277677</v>
      </c>
    </row>
    <row r="4" spans="1:2">
      <c s="4" r="A4" t="s">
        <v>287</v>
      </c>
      <c s="6" r="B4" t="n">
        <v>1662626</v>
      </c>
    </row>
    <row r="5" spans="1:2">
      <c s="4" r="A5" t="s">
        <v>288</v>
      </c>
      <c s="6" r="B5" t="n">
        <v>1266637</v>
      </c>
    </row>
    <row r="6" spans="1:2">
      <c s="4" r="A6" t="s">
        <v>289</v>
      </c>
      <c s="6" r="B6" t="n">
        <v>580813</v>
      </c>
    </row>
    <row r="7" spans="1:2">
      <c s="4" r="A7" t="s">
        <v>290</v>
      </c>
      <c s="6" r="B7" t="n">
        <v>47877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291</v>
      </c>
      <c s="2" r="B1" t="s">
        <v>1</v>
      </c>
    </row>
    <row r="2" spans="1:2">
      <c s="2" r="B2" t="s">
        <v>2</v>
      </c>
    </row>
    <row r="3" spans="1:2">
      <c s="4" r="A3" t="s">
        <v>219</v>
      </c>
    </row>
    <row r="4" spans="1:2">
      <c s="3" r="A4" t="s">
        <v>292</v>
      </c>
    </row>
    <row r="5" spans="1:2">
      <c s="4" r="A5" t="s">
        <v>293</v>
      </c>
      <c s="4" r="B5"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95</v>
      </c>
      <c s="2" r="B1" t="s">
        <v>1</v>
      </c>
    </row>
    <row r="2" spans="1:3">
      <c s="2" r="B2" t="s">
        <v>2</v>
      </c>
      <c s="2" r="C2" t="s">
        <v>70</v>
      </c>
    </row>
    <row r="3" spans="1:3">
      <c s="3" r="A3" t="s">
        <v>296</v>
      </c>
    </row>
    <row r="4" spans="1:3">
      <c s="4" r="A4" t="s">
        <v>297</v>
      </c>
      <c s="7" r="B4" t="n">
        <v>54792</v>
      </c>
      <c s="7" r="C4" t="n">
        <v>42669</v>
      </c>
    </row>
    <row r="5" spans="1:3">
      <c s="4" r="A5" t="s">
        <v>109</v>
      </c>
      <c s="6" r="B5" t="n">
        <v>3043</v>
      </c>
      <c s="6" r="C5" t="n">
        <v>2823</v>
      </c>
    </row>
    <row r="6" spans="1:3">
      <c s="4" r="A6" t="s">
        <v>73</v>
      </c>
      <c s="6" r="B6" t="n">
        <v>25495</v>
      </c>
      <c s="6" r="C6" t="n">
        <v>20206</v>
      </c>
    </row>
    <row r="7" spans="1:3">
      <c s="4" r="A7" t="s">
        <v>298</v>
      </c>
    </row>
    <row r="8" spans="1:3">
      <c s="3" r="A8" t="s">
        <v>296</v>
      </c>
    </row>
    <row r="9" spans="1:3">
      <c s="4" r="A9" t="s">
        <v>297</v>
      </c>
      <c s="6" r="B9" t="n">
        <v>32193</v>
      </c>
      <c s="6" r="C9" t="n">
        <v>20898</v>
      </c>
    </row>
    <row r="10" spans="1:3">
      <c s="4" r="A10" t="s">
        <v>109</v>
      </c>
      <c s="6" r="B10" t="n">
        <v>1792</v>
      </c>
      <c s="6" r="C10" t="n">
        <v>1342</v>
      </c>
    </row>
    <row r="11" spans="1:3">
      <c s="4" r="A11" t="s">
        <v>73</v>
      </c>
      <c s="6" r="B11" t="n">
        <v>12282</v>
      </c>
      <c s="6" r="C11" t="n">
        <v>8554</v>
      </c>
    </row>
    <row r="12" spans="1:3">
      <c s="4" r="A12" t="s">
        <v>299</v>
      </c>
    </row>
    <row r="13" spans="1:3">
      <c s="3" r="A13" t="s">
        <v>296</v>
      </c>
    </row>
    <row r="14" spans="1:3">
      <c s="4" r="A14" t="s">
        <v>297</v>
      </c>
      <c s="6" r="B14" t="n">
        <v>22599</v>
      </c>
      <c s="6" r="C14" t="n">
        <v>21771</v>
      </c>
    </row>
    <row r="15" spans="1:3">
      <c s="4" r="A15" t="s">
        <v>109</v>
      </c>
      <c s="6" r="B15" t="n">
        <v>1251</v>
      </c>
      <c s="6" r="C15" t="n">
        <v>1481</v>
      </c>
    </row>
    <row r="16" spans="1:3">
      <c s="4" r="A16" t="s">
        <v>73</v>
      </c>
      <c s="7" r="B16" t="n">
        <v>13213</v>
      </c>
      <c s="7" r="C16" t="n">
        <v>116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5"/>
    <col customWidth="1" max="3" min="3" width="27"/>
    <col customWidth="1" max="4" min="4" width="21"/>
    <col customWidth="1" max="5" min="5" width="21"/>
  </cols>
  <sheetData>
    <row r="1" spans="1:5">
      <c s="1" r="A1" t="s">
        <v>300</v>
      </c>
      <c s="2" r="B1" t="s">
        <v>265</v>
      </c>
      <c s="2" r="C1" t="s">
        <v>1</v>
      </c>
      <c s="2" r="E1" t="s">
        <v>200</v>
      </c>
    </row>
    <row r="2" spans="1:5">
      <c s="2" r="B2" t="s">
        <v>301</v>
      </c>
      <c s="2" r="C2" t="s">
        <v>302</v>
      </c>
      <c s="2" r="D2" t="s">
        <v>303</v>
      </c>
      <c s="2" r="E2" t="s">
        <v>304</v>
      </c>
    </row>
    <row r="3" spans="1:5">
      <c s="3" r="A3" t="s">
        <v>305</v>
      </c>
    </row>
    <row r="4" spans="1:5">
      <c s="4" r="A4" t="s">
        <v>30</v>
      </c>
      <c s="7" r="C4" t="n">
        <v>2216000</v>
      </c>
      <c s="7" r="E4" t="n">
        <v>2082000</v>
      </c>
    </row>
    <row r="5" spans="1:5">
      <c s="4" r="A5" t="s">
        <v>306</v>
      </c>
    </row>
    <row r="6" spans="1:5">
      <c s="3" r="A6" t="s">
        <v>305</v>
      </c>
    </row>
    <row r="7" spans="1:5">
      <c s="4" r="A7" t="s">
        <v>307</v>
      </c>
      <c s="4" r="C7" t="s">
        <v>308</v>
      </c>
    </row>
    <row r="8" spans="1:5">
      <c s="4" r="A8" t="s">
        <v>309</v>
      </c>
      <c s="4" r="C8" t="s">
        <v>310</v>
      </c>
    </row>
    <row r="9" spans="1:5">
      <c s="4" r="A9" t="s">
        <v>311</v>
      </c>
      <c s="7" r="C9" t="n">
        <v>3380000</v>
      </c>
      <c s="7" r="D9" t="n">
        <v>4952000</v>
      </c>
    </row>
    <row r="10" spans="1:5">
      <c s="4" r="A10" t="s">
        <v>312</v>
      </c>
      <c s="7" r="C10" t="n">
        <v>872000</v>
      </c>
      <c s="6" r="E10" t="n">
        <v>1116000</v>
      </c>
    </row>
    <row r="11" spans="1:5">
      <c s="4" r="A11" t="s">
        <v>313</v>
      </c>
    </row>
    <row r="12" spans="1:5">
      <c s="3" r="A12" t="s">
        <v>305</v>
      </c>
    </row>
    <row r="13" spans="1:5">
      <c s="4" r="A13" t="s">
        <v>314</v>
      </c>
      <c s="6" r="C13" t="n">
        <v>1</v>
      </c>
    </row>
    <row r="14" spans="1:5">
      <c s="4" r="A14" t="s">
        <v>315</v>
      </c>
      <c s="4" r="C14" t="s">
        <v>316</v>
      </c>
    </row>
    <row r="15" spans="1:5">
      <c s="4" r="A15" t="s">
        <v>317</v>
      </c>
    </row>
    <row r="16" spans="1:5">
      <c s="3" r="A16" t="s">
        <v>305</v>
      </c>
    </row>
    <row r="17" spans="1:5">
      <c s="4" r="A17" t="s">
        <v>314</v>
      </c>
      <c s="6" r="C17" t="n">
        <v>5</v>
      </c>
    </row>
    <row r="18" spans="1:5">
      <c s="4" r="A18" t="s">
        <v>315</v>
      </c>
      <c s="4" r="C18" t="s">
        <v>318</v>
      </c>
    </row>
    <row r="19" spans="1:5">
      <c s="4" r="A19" t="s">
        <v>319</v>
      </c>
    </row>
    <row r="20" spans="1:5">
      <c s="3" r="A20" t="s">
        <v>305</v>
      </c>
    </row>
    <row r="21" spans="1:5">
      <c s="4" r="A21" t="s">
        <v>312</v>
      </c>
      <c s="7" r="C21" t="n">
        <v>0</v>
      </c>
      <c s="6" r="E21" t="n">
        <v>0</v>
      </c>
    </row>
    <row r="22" spans="1:5">
      <c s="4" r="A22" t="s">
        <v>320</v>
      </c>
      <c s="6" r="C22" t="n">
        <v>26000</v>
      </c>
      <c s="6" r="D22" t="n">
        <v>55000</v>
      </c>
    </row>
    <row r="23" spans="1:5">
      <c s="4" r="A23" t="s">
        <v>321</v>
      </c>
    </row>
    <row r="24" spans="1:5">
      <c s="3" r="A24" t="s">
        <v>305</v>
      </c>
    </row>
    <row r="25" spans="1:5">
      <c s="4" r="A25" t="s">
        <v>322</v>
      </c>
      <c s="6" r="C25" t="n">
        <v>5546000</v>
      </c>
      <c s="7" r="D25" t="n">
        <v>1114000</v>
      </c>
      <c s="6" r="E25" t="n">
        <v>13552000</v>
      </c>
    </row>
    <row r="26" spans="1:5">
      <c s="4" r="A26" t="s">
        <v>30</v>
      </c>
      <c s="6" r="C26" t="n">
        <v>2216000</v>
      </c>
      <c s="6" r="E26" t="n">
        <v>2082000</v>
      </c>
    </row>
    <row r="27" spans="1:5">
      <c s="4" r="A27" t="s">
        <v>114</v>
      </c>
      <c s="7" r="C27" t="n">
        <v>8332000</v>
      </c>
      <c s="7" r="E27" t="n">
        <v>9128000</v>
      </c>
    </row>
    <row r="28" spans="1:5">
      <c s="4" r="A28" t="s">
        <v>323</v>
      </c>
    </row>
    <row r="29" spans="1:5">
      <c s="3" r="A29" t="s">
        <v>305</v>
      </c>
    </row>
    <row r="30" spans="1:5">
      <c s="4" r="A30" t="s">
        <v>324</v>
      </c>
      <c s="4" r="B30" t="s">
        <v>3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6</v>
      </c>
      <c s="2" r="B1" t="s">
        <v>327</v>
      </c>
      <c s="2" r="C1" t="s">
        <v>328</v>
      </c>
      <c s="2" r="D1" t="s">
        <v>266</v>
      </c>
    </row>
    <row r="2" spans="1:4">
      <c s="4" r="A2" t="s">
        <v>228</v>
      </c>
    </row>
    <row r="3" spans="1:4">
      <c s="3" r="A3" t="s">
        <v>329</v>
      </c>
    </row>
    <row r="4" spans="1:4">
      <c s="4" r="A4" t="s">
        <v>268</v>
      </c>
      <c s="6" r="D4" t="n">
        <v>31233</v>
      </c>
    </row>
    <row r="5" spans="1:4">
      <c s="4" r="A5" t="s">
        <v>269</v>
      </c>
      <c s="7" r="D5" t="n">
        <v>1091</v>
      </c>
    </row>
    <row r="6" spans="1:4">
      <c s="4" r="A6" t="s">
        <v>270</v>
      </c>
      <c s="4" r="D6" t="s">
        <v>271</v>
      </c>
    </row>
    <row r="7" spans="1:4">
      <c s="4" r="A7" t="s">
        <v>330</v>
      </c>
    </row>
    <row r="8" spans="1:4">
      <c s="3" r="A8" t="s">
        <v>329</v>
      </c>
    </row>
    <row r="9" spans="1:4">
      <c s="4" r="A9" t="s">
        <v>268</v>
      </c>
      <c s="6" r="B9" t="n">
        <v>130329</v>
      </c>
    </row>
    <row r="10" spans="1:4">
      <c s="4" r="A10" t="s">
        <v>331</v>
      </c>
    </row>
    <row r="11" spans="1:4">
      <c s="3" r="A11" t="s">
        <v>329</v>
      </c>
    </row>
    <row r="12" spans="1:4">
      <c s="4" r="A12" t="s">
        <v>332</v>
      </c>
      <c s="6" r="C12" t="n">
        <v>154415</v>
      </c>
    </row>
    <row r="13" spans="1:4">
      <c s="4" r="A13" t="s">
        <v>333</v>
      </c>
    </row>
    <row r="14" spans="1:4">
      <c s="3" r="A14" t="s">
        <v>329</v>
      </c>
    </row>
    <row r="15" spans="1:4">
      <c s="4" r="A15" t="s">
        <v>268</v>
      </c>
      <c s="6" r="C15" t="n">
        <v>425183</v>
      </c>
    </row>
    <row r="16" spans="1:4">
      <c s="4" r="A16" t="s">
        <v>269</v>
      </c>
      <c s="7" r="C16" t="n">
        <v>13776</v>
      </c>
    </row>
    <row r="17" spans="1:4">
      <c s="4" r="A17" t="s">
        <v>270</v>
      </c>
      <c s="4" r="C17" t="s">
        <v>2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4" r="A3" t="s">
        <v>71</v>
      </c>
      <c s="7" r="B3" t="n">
        <v>54792</v>
      </c>
      <c s="7" r="C3" t="n">
        <v>42669</v>
      </c>
    </row>
    <row r="4" spans="1:3">
      <c s="4" r="A4" t="s">
        <v>72</v>
      </c>
      <c s="6" r="B4" t="n">
        <v>29297</v>
      </c>
      <c s="6" r="C4" t="n">
        <v>22463</v>
      </c>
    </row>
    <row r="5" spans="1:3">
      <c s="4" r="A5" t="s">
        <v>73</v>
      </c>
      <c s="6" r="B5" t="n">
        <v>25495</v>
      </c>
      <c s="6" r="C5" t="n">
        <v>20206</v>
      </c>
    </row>
    <row r="6" spans="1:3">
      <c s="3" r="A6" t="s">
        <v>74</v>
      </c>
    </row>
    <row r="7" spans="1:3">
      <c s="4" r="A7" t="s">
        <v>75</v>
      </c>
      <c s="6" r="B7" t="n">
        <v>13574</v>
      </c>
      <c s="6" r="C7" t="n">
        <v>15475</v>
      </c>
    </row>
    <row r="8" spans="1:3">
      <c s="4" r="A8" t="s">
        <v>76</v>
      </c>
      <c s="6" r="B8" t="n">
        <v>15015</v>
      </c>
      <c s="6" r="C8" t="n">
        <v>11777</v>
      </c>
    </row>
    <row r="9" spans="1:3">
      <c s="4" r="A9" t="s">
        <v>77</v>
      </c>
      <c s="6" r="B9" t="n">
        <v>8395</v>
      </c>
      <c s="6" r="C9" t="n">
        <v>5411</v>
      </c>
    </row>
    <row r="10" spans="1:3">
      <c s="4" r="A10" t="s">
        <v>78</v>
      </c>
      <c s="6" r="B10" t="n">
        <v>36984</v>
      </c>
      <c s="6" r="C10" t="n">
        <v>32663</v>
      </c>
    </row>
    <row r="11" spans="1:3">
      <c s="4" r="A11" t="s">
        <v>79</v>
      </c>
      <c s="6" r="B11" t="n">
        <v>-11489</v>
      </c>
      <c s="6" r="C11" t="n">
        <v>-12457</v>
      </c>
    </row>
    <row r="12" spans="1:3">
      <c s="3" r="A12" t="s">
        <v>80</v>
      </c>
    </row>
    <row r="13" spans="1:3">
      <c s="4" r="A13" t="s">
        <v>81</v>
      </c>
      <c s="6" r="B13" t="n">
        <v>56</v>
      </c>
      <c s="6" r="C13" t="n">
        <v>18</v>
      </c>
    </row>
    <row r="14" spans="1:3">
      <c s="4" r="A14" t="s">
        <v>82</v>
      </c>
      <c s="6" r="B14" t="n">
        <v>-1716</v>
      </c>
      <c s="6" r="C14" t="n">
        <v>-1915</v>
      </c>
    </row>
    <row r="15" spans="1:3">
      <c s="4" r="A15" t="s">
        <v>83</v>
      </c>
      <c s="6" r="B15" t="n">
        <v>-198</v>
      </c>
      <c s="6" r="C15" t="n">
        <v>-280</v>
      </c>
    </row>
    <row r="16" spans="1:3">
      <c s="4" r="A16" t="s">
        <v>84</v>
      </c>
      <c s="6" r="B16" t="n">
        <v>-1858</v>
      </c>
      <c s="6" r="C16" t="n">
        <v>-2177</v>
      </c>
    </row>
    <row r="17" spans="1:3">
      <c s="4" r="A17" t="s">
        <v>85</v>
      </c>
      <c s="6" r="B17" t="n">
        <v>-13347</v>
      </c>
      <c s="6" r="C17" t="n">
        <v>-14634</v>
      </c>
    </row>
    <row r="18" spans="1:3">
      <c s="4" r="A18" t="s">
        <v>86</v>
      </c>
      <c s="6" r="B18" t="n">
        <v>5</v>
      </c>
      <c s="6" r="C18" t="n">
        <v>15</v>
      </c>
    </row>
    <row r="19" spans="1:3">
      <c s="4" r="A19" t="s">
        <v>87</v>
      </c>
      <c s="6" r="B19" t="n">
        <v>-13352</v>
      </c>
      <c s="6" r="C19" t="n">
        <v>-14649</v>
      </c>
    </row>
    <row r="20" spans="1:3">
      <c s="4" r="A20" t="s">
        <v>88</v>
      </c>
      <c s="7" r="B20" t="n">
        <v>-13352</v>
      </c>
      <c s="7" r="C20" t="n">
        <v>-14649</v>
      </c>
    </row>
    <row r="21" spans="1:3">
      <c s="3" r="A21" t="s">
        <v>89</v>
      </c>
    </row>
    <row r="22" spans="1:3">
      <c s="4" r="A22" t="s">
        <v>90</v>
      </c>
      <c s="9" r="B22" t="n">
        <v>-0.46</v>
      </c>
      <c s="9" r="C22" t="n">
        <v>-0.55</v>
      </c>
    </row>
    <row r="23" spans="1:3">
      <c s="3" r="A23" t="s">
        <v>91</v>
      </c>
    </row>
    <row r="24" spans="1:3">
      <c s="4" r="A24" t="s">
        <v>90</v>
      </c>
      <c s="6" r="B24" t="n">
        <v>29213198</v>
      </c>
      <c s="6" r="C24" t="n">
        <v>26745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27"/>
    <col customWidth="1" max="5" min="5" width="20"/>
  </cols>
  <sheetData>
    <row r="1" spans="1:5">
      <c s="1" r="A1" t="s">
        <v>92</v>
      </c>
      <c s="2" r="B1" t="s">
        <v>93</v>
      </c>
      <c s="2" r="C1" t="s">
        <v>94</v>
      </c>
      <c s="2" r="D1" t="s">
        <v>95</v>
      </c>
      <c s="2" r="E1" t="s">
        <v>96</v>
      </c>
    </row>
    <row r="2" spans="1:5">
      <c s="4" r="A2" t="s">
        <v>97</v>
      </c>
      <c s="6" r="C2" t="n">
        <v>29194332</v>
      </c>
    </row>
    <row r="3" spans="1:5">
      <c s="4" r="A3" t="s">
        <v>98</v>
      </c>
      <c s="7" r="B3" t="n">
        <v>-18009</v>
      </c>
      <c s="7" r="C3" t="n">
        <v>29</v>
      </c>
      <c s="7" r="D3" t="n">
        <v>310304</v>
      </c>
      <c s="7" r="E3" t="n">
        <v>-328342</v>
      </c>
    </row>
    <row r="4" spans="1:5">
      <c s="4" r="A4" t="s">
        <v>99</v>
      </c>
      <c s="6" r="C4" t="n">
        <v>21935</v>
      </c>
    </row>
    <row r="5" spans="1:5">
      <c s="4" r="A5" t="s">
        <v>100</v>
      </c>
      <c s="6" r="B5" t="n">
        <v>163</v>
      </c>
      <c s="6" r="D5" t="n">
        <v>163</v>
      </c>
    </row>
    <row r="6" spans="1:5">
      <c s="4" r="A6" t="s">
        <v>101</v>
      </c>
      <c s="6" r="B6" t="n">
        <v>-202</v>
      </c>
      <c s="6" r="D6" t="n">
        <v>-202</v>
      </c>
    </row>
    <row r="7" spans="1:5">
      <c s="4" r="A7" t="s">
        <v>102</v>
      </c>
      <c s="6" r="C7" t="n">
        <v>9236</v>
      </c>
    </row>
    <row r="8" spans="1:5">
      <c s="4" r="A8" t="s">
        <v>103</v>
      </c>
      <c s="6" r="B8" t="n">
        <v>4733</v>
      </c>
      <c s="6" r="D8" t="n">
        <v>4733</v>
      </c>
    </row>
    <row r="9" spans="1:5">
      <c s="4" r="A9" t="s">
        <v>87</v>
      </c>
      <c s="6" r="B9" t="n">
        <v>-13352</v>
      </c>
      <c s="6" r="E9" t="n">
        <v>-13352</v>
      </c>
    </row>
    <row r="10" spans="1:5">
      <c s="4" r="A10" t="s">
        <v>104</v>
      </c>
      <c s="6" r="C10" t="n">
        <v>29225503</v>
      </c>
    </row>
    <row r="11" spans="1:5">
      <c s="4" r="A11" t="s">
        <v>105</v>
      </c>
      <c s="7" r="B11" t="n">
        <v>-26667</v>
      </c>
      <c s="7" r="C11" t="n">
        <v>29</v>
      </c>
      <c s="7" r="D11" t="n">
        <v>314998</v>
      </c>
      <c s="7" r="E11" t="n">
        <v>-3416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0</v>
      </c>
    </row>
    <row r="3" spans="1:3">
      <c s="3" r="A3" t="s">
        <v>107</v>
      </c>
    </row>
    <row r="4" spans="1:3">
      <c s="4" r="A4" t="s">
        <v>87</v>
      </c>
      <c s="7" r="B4" t="n">
        <v>-13352</v>
      </c>
      <c s="7" r="C4" t="n">
        <v>-14649</v>
      </c>
    </row>
    <row r="5" spans="1:3">
      <c s="3" r="A5" t="s">
        <v>108</v>
      </c>
    </row>
    <row r="6" spans="1:3">
      <c s="4" r="A6" t="s">
        <v>109</v>
      </c>
      <c s="6" r="B6" t="n">
        <v>3043</v>
      </c>
      <c s="6" r="C6" t="n">
        <v>2823</v>
      </c>
    </row>
    <row r="7" spans="1:3">
      <c s="4" r="A7" t="s">
        <v>103</v>
      </c>
      <c s="6" r="B7" t="n">
        <v>4733</v>
      </c>
      <c s="6" r="C7" t="n">
        <v>1836</v>
      </c>
    </row>
    <row r="8" spans="1:3">
      <c s="4" r="A8" t="s">
        <v>110</v>
      </c>
      <c s="6" r="B8" t="n">
        <v>1716</v>
      </c>
      <c s="6" r="C8" t="n">
        <v>1915</v>
      </c>
    </row>
    <row r="9" spans="1:3">
      <c s="4" r="A9" t="s">
        <v>111</v>
      </c>
      <c s="6" r="B9" t="n">
        <v>-22</v>
      </c>
    </row>
    <row r="10" spans="1:3">
      <c s="3" r="A10" t="s">
        <v>112</v>
      </c>
    </row>
    <row r="11" spans="1:3">
      <c s="4" r="A11" t="s">
        <v>29</v>
      </c>
      <c s="6" r="B11" t="n">
        <v>-3562</v>
      </c>
      <c s="6" r="C11" t="n">
        <v>2457</v>
      </c>
    </row>
    <row r="12" spans="1:3">
      <c s="4" r="A12" t="s">
        <v>113</v>
      </c>
      <c s="6" r="B12" t="n">
        <v>130</v>
      </c>
      <c s="6" r="C12" t="n">
        <v>80</v>
      </c>
    </row>
    <row r="13" spans="1:3">
      <c s="4" r="A13" t="s">
        <v>31</v>
      </c>
      <c s="6" r="B13" t="n">
        <v>-2</v>
      </c>
      <c s="6" r="C13" t="n">
        <v>-915</v>
      </c>
    </row>
    <row r="14" spans="1:3">
      <c s="4" r="A14" t="s">
        <v>36</v>
      </c>
      <c s="6" r="B14" t="n">
        <v>-508</v>
      </c>
      <c s="6" r="C14" t="n">
        <v>421</v>
      </c>
    </row>
    <row r="15" spans="1:3">
      <c s="4" r="A15" t="s">
        <v>39</v>
      </c>
      <c s="6" r="B15" t="n">
        <v>-3911</v>
      </c>
      <c s="6" r="C15" t="n">
        <v>-295</v>
      </c>
    </row>
    <row r="16" spans="1:3">
      <c s="4" r="A16" t="s">
        <v>40</v>
      </c>
      <c s="6" r="B16" t="n">
        <v>2715</v>
      </c>
      <c s="6" r="C16" t="n">
        <v>299</v>
      </c>
    </row>
    <row r="17" spans="1:3">
      <c s="4" r="A17" t="s">
        <v>41</v>
      </c>
      <c s="6" r="B17" t="n">
        <v>-5304</v>
      </c>
      <c s="6" r="C17" t="n">
        <v>1938</v>
      </c>
    </row>
    <row r="18" spans="1:3">
      <c s="4" r="A18" t="s">
        <v>114</v>
      </c>
      <c s="6" r="B18" t="n">
        <v>-5419</v>
      </c>
      <c s="6" r="C18" t="n">
        <v>-2170</v>
      </c>
    </row>
    <row r="19" spans="1:3">
      <c s="4" r="A19" t="s">
        <v>49</v>
      </c>
      <c s="6" r="B19" t="n">
        <v>-75</v>
      </c>
      <c s="6" r="C19" t="n">
        <v>85</v>
      </c>
    </row>
    <row r="20" spans="1:3">
      <c s="4" r="A20" t="s">
        <v>115</v>
      </c>
      <c s="6" r="B20" t="n">
        <v>-19818</v>
      </c>
      <c s="6" r="C20" t="n">
        <v>-6175</v>
      </c>
    </row>
    <row r="21" spans="1:3">
      <c s="3" r="A21" t="s">
        <v>116</v>
      </c>
    </row>
    <row r="22" spans="1:3">
      <c s="4" r="A22" t="s">
        <v>117</v>
      </c>
      <c s="6" r="B22" t="n">
        <v>-2004</v>
      </c>
      <c s="6" r="C22" t="n">
        <v>-38830</v>
      </c>
    </row>
    <row r="23" spans="1:3">
      <c s="4" r="A23" t="s">
        <v>118</v>
      </c>
      <c s="6" r="B23" t="n">
        <v>26525</v>
      </c>
      <c s="6" r="C23" t="n">
        <v>5065</v>
      </c>
    </row>
    <row r="24" spans="1:3">
      <c s="4" r="A24" t="s">
        <v>119</v>
      </c>
      <c s="6" r="B24" t="n">
        <v>-2610</v>
      </c>
      <c s="6" r="C24" t="n">
        <v>-6003</v>
      </c>
    </row>
    <row r="25" spans="1:3">
      <c s="4" r="A25" t="s">
        <v>120</v>
      </c>
      <c s="6" r="B25" t="n">
        <v>21911</v>
      </c>
      <c s="6" r="C25" t="n">
        <v>-39768</v>
      </c>
    </row>
    <row r="26" spans="1:3">
      <c s="3" r="A26" t="s">
        <v>121</v>
      </c>
    </row>
    <row r="27" spans="1:3">
      <c s="4" r="A27" t="s">
        <v>122</v>
      </c>
      <c s="6" r="C27" t="n">
        <v>22492</v>
      </c>
    </row>
    <row r="28" spans="1:3">
      <c s="4" r="A28" t="s">
        <v>123</v>
      </c>
      <c s="6" r="B28" t="n">
        <v>-25000</v>
      </c>
      <c s="6" r="C28" t="n">
        <v>-30903</v>
      </c>
    </row>
    <row r="29" spans="1:3">
      <c s="4" r="A29" t="s">
        <v>124</v>
      </c>
      <c s="6" r="B29" t="n">
        <v>163</v>
      </c>
      <c s="6" r="C29" t="n">
        <v>379</v>
      </c>
    </row>
    <row r="30" spans="1:3">
      <c s="4" r="A30" t="s">
        <v>125</v>
      </c>
      <c s="6" r="C30" t="n">
        <v>74538</v>
      </c>
    </row>
    <row r="31" spans="1:3">
      <c s="4" r="A31" t="s">
        <v>126</v>
      </c>
      <c s="6" r="C31" t="n">
        <v>-566</v>
      </c>
    </row>
    <row r="32" spans="1:3">
      <c s="4" r="A32" t="s">
        <v>127</v>
      </c>
      <c s="6" r="B32" t="n">
        <v>-202</v>
      </c>
    </row>
    <row r="33" spans="1:3">
      <c s="4" r="A33" t="s">
        <v>128</v>
      </c>
      <c s="6" r="B33" t="n">
        <v>-2875</v>
      </c>
      <c s="6" r="C33" t="n">
        <v>-2460</v>
      </c>
    </row>
    <row r="34" spans="1:3">
      <c s="4" r="A34" t="s">
        <v>129</v>
      </c>
      <c s="6" r="B34" t="n">
        <v>-27914</v>
      </c>
      <c s="6" r="C34" t="n">
        <v>63480</v>
      </c>
    </row>
    <row r="35" spans="1:3">
      <c s="4" r="A35" t="s">
        <v>130</v>
      </c>
      <c s="6" r="B35" t="n">
        <v>-25821</v>
      </c>
      <c s="6" r="C35" t="n">
        <v>17537</v>
      </c>
    </row>
    <row r="36" spans="1:3">
      <c s="4" r="A36" t="s">
        <v>131</v>
      </c>
      <c s="6" r="B36" t="n">
        <v>48074</v>
      </c>
      <c s="6" r="C36" t="n">
        <v>51074</v>
      </c>
    </row>
    <row r="37" spans="1:3">
      <c s="4" r="A37" t="s">
        <v>132</v>
      </c>
      <c s="6" r="B37" t="n">
        <v>22253</v>
      </c>
      <c s="6" r="C37" t="n">
        <v>68611</v>
      </c>
    </row>
    <row r="38" spans="1:3">
      <c s="3" r="A38" t="s">
        <v>133</v>
      </c>
    </row>
    <row r="39" spans="1:3">
      <c s="4" r="A39" t="s">
        <v>134</v>
      </c>
      <c s="6" r="B39" t="n">
        <v>428</v>
      </c>
      <c s="6" r="C39" t="n">
        <v>708</v>
      </c>
    </row>
    <row r="40" spans="1:3">
      <c s="4" r="A40" t="s">
        <v>135</v>
      </c>
      <c s="6" r="B40" t="n">
        <v>733</v>
      </c>
      <c s="6" r="C40" t="n">
        <v>236</v>
      </c>
    </row>
    <row r="41" spans="1:3">
      <c s="4" r="A41" t="s">
        <v>136</v>
      </c>
      <c s="7" r="B41" t="n">
        <v>1048</v>
      </c>
    </row>
    <row r="42" spans="1:3">
      <c s="4" r="A42" t="s">
        <v>137</v>
      </c>
      <c s="7" r="C42" t="n">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38</v>
      </c>
      <c s="2" r="B1" t="s">
        <v>1</v>
      </c>
    </row>
    <row r="2" spans="1:2">
      <c s="2" r="B2" t="s">
        <v>2</v>
      </c>
    </row>
    <row r="3" spans="1:2">
      <c s="4" r="A3" t="s">
        <v>138</v>
      </c>
      <c s="4" r="B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40</v>
      </c>
      <c s="2" r="B1" t="s">
        <v>1</v>
      </c>
    </row>
    <row r="2" spans="1:2">
      <c s="2" r="B2" t="s">
        <v>2</v>
      </c>
    </row>
    <row r="3" spans="1:2">
      <c s="4" r="A3" t="s">
        <v>140</v>
      </c>
      <c s="4" r="B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42</v>
      </c>
      <c s="2" r="B1" t="s">
        <v>1</v>
      </c>
    </row>
    <row r="2" spans="1:2">
      <c s="2" r="B2" t="s">
        <v>2</v>
      </c>
    </row>
    <row r="3" spans="1:2">
      <c s="4" r="A3" t="s">
        <v>142</v>
      </c>
      <c s="4" r="B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Description of</vt:lpstr>
      <vt:lpstr>Summary of Significant Accounti</vt:lpstr>
      <vt:lpstr>Net Loss Per Common Share</vt:lpstr>
      <vt:lpstr>Fair Value Measurement</vt:lpstr>
      <vt:lpstr>Marketable Securities</vt:lpstr>
      <vt:lpstr>Revolving Line of Credit</vt:lpstr>
      <vt:lpstr>Stock-based Compensation</vt:lpstr>
      <vt:lpstr>Stockholders' Deficit</vt:lpstr>
      <vt:lpstr>Income Taxes</vt:lpstr>
      <vt:lpstr>Segments and Geographic Informa</vt:lpstr>
      <vt:lpstr>Related Parties</vt:lpstr>
      <vt:lpstr>Subsequent Events</vt:lpstr>
      <vt:lpstr>Summary of Significant Accoun19</vt:lpstr>
      <vt:lpstr>Net Loss Per Common Share (Tabl</vt:lpstr>
      <vt:lpstr>Fair Value Measurement (Tables)</vt:lpstr>
      <vt:lpstr>Marketable Securities (Tables)</vt:lpstr>
      <vt:lpstr>Stockholders' Deficit (Tables)</vt:lpstr>
      <vt:lpstr>Segments and Geographic Infor24</vt:lpstr>
      <vt:lpstr>Summary of Significant Accoun25</vt:lpstr>
      <vt:lpstr>Common Share Equivalents Securi</vt:lpstr>
      <vt:lpstr>Basic and Diluted Net Loss per </vt:lpstr>
      <vt:lpstr>Assets and Liabilities Measured</vt:lpstr>
      <vt:lpstr>Marketable Securities - Additio</vt:lpstr>
      <vt:lpstr>Marketable Securities (Detail)</vt:lpstr>
      <vt:lpstr>Unrealized Loss Position of Inv</vt:lpstr>
      <vt:lpstr>Revolving Line of Credit - Addi</vt:lpstr>
      <vt:lpstr>Stock-Based Compensation - Addi</vt:lpstr>
      <vt:lpstr>Stockholders' Deficit - Additio</vt:lpstr>
      <vt:lpstr>Common Stock for Future Issuanc</vt:lpstr>
      <vt:lpstr>Income Taxes - Additional Infor</vt:lpstr>
      <vt:lpstr>Segment and Geographic Informat</vt:lpstr>
      <vt:lpstr>Related Parties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03:16Z</dcterms:created>
  <dcterms:modified xmlns:dcterms="http://purl.org/dc/terms/" xmlns:xsi="http://www.w3.org/2001/XMLSchema-instance" xsi:type="dcterms:W3CDTF">2016-05-05T12:03:16Z</dcterms:modified>
  <dc:title xmlns:dc="http://purl.org/dc/elements/1.1/">Untitled</dc:title>
  <dc:description xmlns:dc="http://purl.org/dc/elements/1.1/"/>
  <dc:subject xmlns:dc="http://purl.org/dc/elements/1.1/"/>
  <cp:keywords/>
  <cp:category/>
</cp:coreProperties>
</file>